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Goodwill and Intangible Asse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Subsequent Events" sheetId="20" state="visible" r:id="rId20"/>
    <sheet xmlns:r="http://schemas.openxmlformats.org/officeDocument/2006/relationships" name="New Accounting Standards (Polic" sheetId="21" state="visible" r:id="rId21"/>
    <sheet xmlns:r="http://schemas.openxmlformats.org/officeDocument/2006/relationships" name="Revenue (Tables)" sheetId="22" state="visible" r:id="rId22"/>
    <sheet xmlns:r="http://schemas.openxmlformats.org/officeDocument/2006/relationships" name="Loss Per Share -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mployee Benefit Plans (Tables)" sheetId="28" state="visible" r:id="rId28"/>
    <sheet xmlns:r="http://schemas.openxmlformats.org/officeDocument/2006/relationships" name="Revenue - Narrative (Details)" sheetId="29" state="visible" r:id="rId29"/>
    <sheet xmlns:r="http://schemas.openxmlformats.org/officeDocument/2006/relationships" name="Revenue - Schedule of Accounts " sheetId="30" state="visible" r:id="rId30"/>
    <sheet xmlns:r="http://schemas.openxmlformats.org/officeDocument/2006/relationships" name="Revenue - Schedule of Company-w" sheetId="31" state="visible" r:id="rId31"/>
    <sheet xmlns:r="http://schemas.openxmlformats.org/officeDocument/2006/relationships" name="Loss Per Share - Narrative (Det" sheetId="32" state="visible" r:id="rId32"/>
    <sheet xmlns:r="http://schemas.openxmlformats.org/officeDocument/2006/relationships" name="Loss Per Share - Reconciliation" sheetId="33" state="visible" r:id="rId33"/>
    <sheet xmlns:r="http://schemas.openxmlformats.org/officeDocument/2006/relationships" name="Goodwill and Intangible Asset -" sheetId="34" state="visible" r:id="rId34"/>
    <sheet xmlns:r="http://schemas.openxmlformats.org/officeDocument/2006/relationships" name="Debt - Long-term Debt (Details)" sheetId="35" state="visible" r:id="rId35"/>
    <sheet xmlns:r="http://schemas.openxmlformats.org/officeDocument/2006/relationships" name="Debt - Narrative (Details)" sheetId="36" state="visible" r:id="rId36"/>
    <sheet xmlns:r="http://schemas.openxmlformats.org/officeDocument/2006/relationships" name="Fair Value Measurements - Narra" sheetId="37" state="visible" r:id="rId37"/>
    <sheet xmlns:r="http://schemas.openxmlformats.org/officeDocument/2006/relationships" name="Fair Value Measurements - Sched" sheetId="38" state="visible" r:id="rId38"/>
    <sheet xmlns:r="http://schemas.openxmlformats.org/officeDocument/2006/relationships" name="Fair Value Measures and Disclos" sheetId="39" state="visible" r:id="rId39"/>
    <sheet xmlns:r="http://schemas.openxmlformats.org/officeDocument/2006/relationships" name="Stockholders' Equity - Narrativ" sheetId="40" state="visible" r:id="rId40"/>
    <sheet xmlns:r="http://schemas.openxmlformats.org/officeDocument/2006/relationships" name="Stockholders' Equity - Componen" sheetId="41" state="visible" r:id="rId41"/>
    <sheet xmlns:r="http://schemas.openxmlformats.org/officeDocument/2006/relationships" name="Stockholders' Equity - Schedule" sheetId="42" state="visible" r:id="rId42"/>
    <sheet xmlns:r="http://schemas.openxmlformats.org/officeDocument/2006/relationships" name="Stockholders' Equity - Reclassi" sheetId="43" state="visible" r:id="rId43"/>
    <sheet xmlns:r="http://schemas.openxmlformats.org/officeDocument/2006/relationships" name="Share-based Compensation - Narr" sheetId="44" state="visible" r:id="rId44"/>
    <sheet xmlns:r="http://schemas.openxmlformats.org/officeDocument/2006/relationships" name="Share-based Compensation - Summ" sheetId="45" state="visible" r:id="rId45"/>
    <sheet xmlns:r="http://schemas.openxmlformats.org/officeDocument/2006/relationships" name="Employee Benefit Plans - Schedu" sheetId="46" state="visible" r:id="rId46"/>
    <sheet xmlns:r="http://schemas.openxmlformats.org/officeDocument/2006/relationships" name="Employee Benefit Plans - Narrat" sheetId="47" state="visible" r:id="rId47"/>
    <sheet xmlns:r="http://schemas.openxmlformats.org/officeDocument/2006/relationships" name="Income Taxes - Narrative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5415</t>
        </is>
      </c>
    </row>
    <row r="9">
      <c r="A9" s="4" t="inlineStr">
        <is>
          <t>Entity Registrant Name</t>
        </is>
      </c>
      <c r="B9" s="4" t="inlineStr">
        <is>
          <t>A. M. Castle &amp; Co.</t>
        </is>
      </c>
    </row>
    <row r="10">
      <c r="A10" s="4" t="inlineStr">
        <is>
          <t>Entity Incorporation, State or Country Code</t>
        </is>
      </c>
      <c r="B10" s="4" t="inlineStr">
        <is>
          <t>MD</t>
        </is>
      </c>
    </row>
    <row r="11">
      <c r="A11" s="4" t="inlineStr">
        <is>
          <t>Entity Tax Identification Number</t>
        </is>
      </c>
      <c r="B11" s="4" t="inlineStr">
        <is>
          <t>36-0879160</t>
        </is>
      </c>
    </row>
    <row r="12">
      <c r="A12" s="4" t="inlineStr">
        <is>
          <t>Entity Address, Address Line One</t>
        </is>
      </c>
      <c r="B12" s="4" t="inlineStr">
        <is>
          <t>1420 Kensington Road, Suite 220,</t>
        </is>
      </c>
    </row>
    <row r="13">
      <c r="A13" s="4" t="inlineStr">
        <is>
          <t>Entity Address, City or Town</t>
        </is>
      </c>
      <c r="B13" s="4" t="inlineStr">
        <is>
          <t>Oak Brook,</t>
        </is>
      </c>
    </row>
    <row r="14">
      <c r="A14" s="4" t="inlineStr">
        <is>
          <t>Entity Address, State or Province</t>
        </is>
      </c>
      <c r="B14" s="4" t="inlineStr">
        <is>
          <t>IL</t>
        </is>
      </c>
    </row>
    <row r="15">
      <c r="A15" s="4" t="inlineStr">
        <is>
          <t>Entity Address, Postal Zip Code</t>
        </is>
      </c>
      <c r="B15" s="4" t="inlineStr">
        <is>
          <t>60523</t>
        </is>
      </c>
    </row>
    <row r="16">
      <c r="A16" s="4" t="inlineStr">
        <is>
          <t>City Area Code</t>
        </is>
      </c>
      <c r="B16" s="4" t="inlineStr">
        <is>
          <t>847</t>
        </is>
      </c>
    </row>
    <row r="17">
      <c r="A17" s="4" t="inlineStr">
        <is>
          <t>Local Phone Number</t>
        </is>
      </c>
      <c r="B17" s="4" t="inlineStr">
        <is>
          <t>455-7111</t>
        </is>
      </c>
    </row>
    <row r="18">
      <c r="A18" s="4" t="inlineStr">
        <is>
          <t>Title of 12(g) Security</t>
        </is>
      </c>
      <c r="B18" s="4" t="inlineStr">
        <is>
          <t>Common Stock, Par Value $0.01 Per Share</t>
        </is>
      </c>
    </row>
    <row r="19">
      <c r="A19" s="4" t="inlineStr">
        <is>
          <t>Trading Symbol</t>
        </is>
      </c>
      <c r="B19" s="4" t="inlineStr">
        <is>
          <t>CTAM</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73910334</v>
      </c>
    </row>
    <row r="27">
      <c r="A27" s="4" t="inlineStr">
        <is>
          <t>Entity Central Index Key</t>
        </is>
      </c>
      <c r="B27" s="4" t="inlineStr">
        <is>
          <t>0000018172</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Company recognizes revenue from the sale of products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three and nine months ended September 30, 2020 and September 30, 2019, respectively. Customer payment terms are established prior to the time of shipment. Provisions for allowances related to sales discounts and rebates are recorded based on terms of the sale in the period that the sale is recorded. The Company utilizes historical information and the current sales trends of the Company's business to estimate such provisions. The provisions related to discounts and rebates due to customers are recorded as a reduction within net sales in the Company’s Condensed Consolidated Statements of Operations and Comprehensive Loss. The Company records revenue from shipping and handling charges in net sales. Costs incurred in connection with shipping and handling the Company’s products, which are related to third-party carriers or performed by Company personnel, are included in warehouse, processing and delivery expenses. In the three months ended September 30, 2020 and September 30, 2019, shipping and handling costs included in warehouse, processing and delivery expenses were $4,559 and $5,869, respectively. In the nine months ended September 30, 2020 and September 30, 2019, shipping and handling costs included in warehouse, processing and delivery expenses were $15,007 and $18,165, respectively. As a practical expedient under Accounting Standards Codification No. 606, "Revenue from Contracts with Customers (Topic 606)"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densed Consolidated Statemen ts of Operations and Comprehensive Loss. Estimates of doubtful accounts are based on historical write-off experience as a percentage of net sales and judgments about the probable effects of economic conditions on certain customers. The Company increased its allowance for doubtful accounts during the three months ended September 30, 2020 primarily in response to certain customers that declared bankruptcy due to ongoing financial hardship. The Company continues to consider the economic impact of the novel coronavirus ("COVID-19") pandemic as well as the currently unfavorable economic conditions on the collectability of customer accounts receivable. The Company continues to experience slowing in payments from customers due to the financial uncertainties resulting from the COVID-19 pandemic and will continue to analyze any financial and commercial impacts of the COVID-19 pandemic, including any adverse impact the COVID-19 pandemic may have on the collectability of customer accounts receivable.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as follows: Three Months Ended Nine Months Ended September 30, September 30, 2020 2019 2020 2019 Balance, beginning of period $ 1,912 $ 1,701 $ 1,766 $ 1,364 Add Provision charged to expense (a) 687 142 911 529 Recoveries (3) 7 (5) 18 Less Charges against allowance (82) (3) (158) (64) Balance, end of period $ 2,514 $ 1,847 $ 2,514 $ 1,847 (a) Includes the net amount of credit memos reserved and issued. The Company operates primarily in North America. Net sales are attributed to countries based on the location of the Company’s subsidiary that is selling direct to the customer. Net sales exclude assessed taxes such as sales and excise tax. Company-wide geographic data is as follows: Three Months Ended Nine Months Ended September 30, September 30, 2020 2019 2020 2019 Net sales United States $ 54,602 $ 89,407 $ 199,654 $ 278,430 Canada 5,237 9,916 20,287 33,464 Mexico 8,225 11,700 26,105 37,221 France 5,492 13,013 22,201 41,638 China 5,253 7,751 15,925 29,329 All other countries 726 4,326 6,685 13,488 Total $ 79,535 $ 136,113 $ 290,857 $ 433,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Diluted loss per common share is computed by dividing net loss by the weighted average number of shares of the common stock of A.M. Castle &amp; Co. outstanding plus outstanding common stock equivalents. Common stock equivalents consist of restricted stock awards and other share-based payment awards, and shares that may be issued upon conversion of the Company’s outstanding 5.00% / 7.00% Convertible Senior Secured Paid-in-Kind ("PIK") Toggle Notes due 2022 (the “5.00%/7.00% Convertible Notes”) and the Company's outstanding 3.00% / 5.00% Convertible Senior Secured PIK Toggle Notes due 2024 (the “3.00%/5.00% Convertible Notes”), which are included in the calculation of weighted average shares outstanding using the if-converted method. Refer to Note 6 - Debt , for further description of the 5.00%/7.00% Convertible Notes and the 3.00%/5.00% Convertible Notes. The following table is a reconciliation of the basic and diluted loss per common share calculations: Three Months Ended Nine Months Ended September 30, September 30, 2020 2019 2020 2019 Numerator: Net loss $ (14,744) $ (12,196) $ (29,838) $ (28,503) Denominator: Weighted average common shares outstanding 72,924 2,221 50,599 2,174 Effect of dilutive securities: Outstanding common stock equivalents — — — — Denominator for diluted loss per common share 72,924 2,221 50,599 2,174 Basic loss per common share $ (0.20) $ (5.49) $ (0.59) $ (13.11) Diluted loss per common share $ (0.20) $ (5.49) $ (0.59) $ (13.11) Excluded outstanding share-based awards having an anti-dilutive effect 986 1,429 1,083 1,488 The computation of diluted loss per common share does not include common shares issuable upon conversion of the Company’s 5.00%/7.00% Convertible Notes or 3.00%/5.00% Convertible Notes, as they were anti-dilutive under the if-converted method. The 5.00%/7.00% Convertible Notes are convertible into shares of the Company’s common stock at any time at the initial conversion price of $3.77 per share. The 3.00%/5.00% Convertible Notes are convertible into shares of the Company’s common stock at any time at the initial conversion price of $0.46 per share. In future periods, absent a fundamental change as described in Note 6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t>
        </is>
      </c>
      <c r="B1" s="2" t="inlineStr">
        <is>
          <t>9 Months Ended</t>
        </is>
      </c>
    </row>
    <row r="2">
      <c r="B2" s="2" t="inlineStr">
        <is>
          <t>Sep. 30, 2020</t>
        </is>
      </c>
    </row>
    <row r="3">
      <c r="A3" s="3" t="inlineStr">
        <is>
          <t>Goodwill and Intangible Assets Disclosure [Abstract]</t>
        </is>
      </c>
    </row>
    <row r="4">
      <c r="A4" s="4" t="inlineStr">
        <is>
          <t>Goodwill and Intangible Asset</t>
        </is>
      </c>
      <c r="B4" s="4" t="inlineStr">
        <is>
          <t xml:space="preserve">Goodwill and Intangible Asset As of December 31, 2019, the Company had goodwill with a carrying value of $2,676, none of which was tax deductible. As a result of the COVID-19 pandemic, which has spread across the globe to many countries in which the Company does business and is impacting worldwide economic activity, the Company has determined that the potential impact on its business, including, but not limited to, a potential decrease in revenue, supply chain disruptions and/or facility closures, represented facts and circumstances indicating that it was likely that its goodwill and indefinite lived trade name could be impaired, and performed interim impairment tests. Based on the results of the Company's interim goodwill impairment test performed in the third quarter of 2020, the Company determined its one reporting unit's goodwill was impaired. The Company recorded a non-cash goodwill impairment charge of $2,676 during the three months ended September 30, 2020, reducing the remaining balance of its goodwill to zero as of September 30, 2020 . The gross carrying value of the Company's trade name intangible asset, which is not subject to amortization, was $5,500 at both September 30, 2020 and December 31, 2019. Based on the results of the interim impairment tests of the indefinite-lived trade name assets performed in the first, second and third quarters of 2020, the Company determined its one reporting unit's indefinite-lived trade name asset was not impaired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consisted of the following: As of September 30, 2020 December 31, 2019 LONG-TERM DEBT Floating rate Revolving A Credit Facility due February 28, 2022 $ 89,246 $ 102,000 12.00% Revolving B Credit Facility due February 28, 2022 (a) 28,216 25,788 3.00% / 5.00% Convertible Senior Secured PIK Toggle Notes due August 31, 2024 (b) 97,568 — 5.00% / 7.00% Convertible Senior Secured PIK Toggle Notes due August 31, 2022 (c) 3,890 193,660 1.00% Paycheck Protection Program Term Note due April 28, 2022 10,000 — France Term Loan 7,020 — Total principal balance of long-term debt 235,940 321,448 Less: unvested restricted 3.00% / 5.00% Convertible Senior Secured PIK Toggle Notes due August 31, 2024 (d) (109) — Less: unvested restricted 5.00% / 7.00% Convertible Senior Secured PIK Toggle Notes due August 31, 2022 (d) — (323) Less: unamortized discount (20,389) (57,313) Less: unamortized debt issuance costs (189) (289) Total long-term debt 215,253 263,523 Less: current portion of long-term debt 2,000 — Total long-term portion $ 213,253 $ 263,523 (a) Included in balance is interest paid in kind of $6,716 as of September 30, 2020 and $4,288 as of December 31, 2019. (b) Included in balance is interest paid in kind of $2,434 as of September 30, 2020. (c) Included in balance is interest paid in kind of $198 as of September 30, 2020 and $28,991 as of December 31, 2019. (d) Represents the unvested portion of restricted 3.00% / 5.00% Convertible Senior Secured PIK Toggle Notes due August 31, 2024 issued to certain members of management and the unvested portion of restricted 5.00% / 7.00% Convertible Senior Secured PIK Toggle Notes due August 31, 2022 issued to certain members of management (see Note 9 - Share-based compensation ). Credit Facilities On August 31, 2017, the Company entered into the Revolving Credit and Security Agreement with PNC Bank, National Association ("PNC") as lender and as administrative and collateral agent (the “Agent”), and other lenders party thereto (the "Original ABL Credit Agreement"). The Original ABL Credit Agreement provided for a $125,000 senior secured, revolving credit facility (the "Revolving A Credit Facility") under which the Company and four of its subsidiaries each are borrowers (collectively, in such capacity, the “Borrowers”). The obligations of the Borrowers have been guaranteed by the subsidiaries of the Company named therein as guarantors. On June 1, 2018, the Company entered into an Amendment No. 1 to Original ABL Credit Agreement (the “Credit Agreement Amendment No. 1”) by and among the Company, the Borrowers and guarantors party thereto and the Agent and the other lenders party thereto, which amended the Original ABL Credit Agreement to provide for additional borrowing capacity. On March 27, 2020, the Company entered into an Amendment No. 2 to the Original ABL Credit Agreement (the "Credit Agreement Amendment No. 2") by and among the Company, the Borrowers and guarantors party thereto and the Agent and the other lenders party thereto, which amended the Original ABL Credit Agreement (as amended by the Credit Agreement Amendment No. 1 and Credit Agreement No. 2, the “ABL Credit Agreement”) to permit the Exchange Offer (defined below) to proceed. The ABL Credit Agreement provides for an additional $25,000 last out Revolving B Credit Facility (the "Revolving B Credit Facility" and together with the Revolving A Credit Facility, the "Credit Facility"). The Credit Facility was made available in part by way of a participation in the Revolving B Credit Facility by certain of the Company’s stockholders. Borrowings under the Credit Facility will mature on February 28, 2022. Subject to certain exceptions and permitted encumbrances, the obligations under the ABL Credit Agreement are secured by a first priority security interest in substantially all of the assets of each of the Borrowers and certain subsidiaries of the Company that are named as guarantors. The proceeds of the advances under the ABL Credit Agreement may only be used to (i) pay certain fees and expenses to the Agent and the lenders under the ABL Credit Agreement, (ii) provide for the Borrowers' working capital needs and reimburse drawings under letters of credit, (iii) repay the obligations under the Debtor-in-Possession Revolving Credit and Security Agreement dated as of July 10, 2017, by and among the Company, the lenders party thereto, and PNC, and certain other existing indebtedness, and (iv) provide for the Borrowers' capital expenditure needs, in accordance with the ABL Credit Agreement. The Company may prepay its obligations under the ABL Credit Agreement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March 27, 2021, a 0.50% fee shall be due and, for the period from March 28, 2021 through September 27, 2021, a 0.25% fee shall be due, in each case in the amount of such commitment reduction, subject to reduction as set forth in the ABL Credit Agreement. Indebtedness for borrowings under the ABL Credit Agreement is subject to acceleration upon the occurrence of specified defaults or events of default, including (i) failure to pay principal or interest, (ii) the inaccuracy of any representation or warranty of a loan party, (iii) failure by a loan party to perform certain covenants, (iv) defaults under indebtedness owed to third parties, (v) certain liability producing events relating to ERISA, (vi) the invalidity or impairment of the Agent’s lien on its collateral or of any applicable guarantee, and (vii) certain adverse bankruptcy-related and other events. Interest on indebtedness under the Revolving A Credit Facility accrues at a variable rate based on a grid with the highest interest rate being the applicable LIBOR-based rate plus a margin of 3.0%, as set forth in the ABL Credit Agreement. Interest on indebtedness under the Revolving B Credit Facility accrues at a rate of 12.0% per annum, which will be paid in kind unless the Company elects to pay such interest in cash and the Revolving B payment conditions specified in the ABL Credit Agreement are satisfied.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The weighted average interest rate on outstanding borrowings under the Revolving A Credit Facility for the three and nine months ended September 30, 2020 was 3.26% and 3.83%, re spectively, and 5.29% and 5.47% for the three and nine months ended September 30, 2019, respectively. The weighted average facility fee for each such period was 0.25%. The Company pays certain customary recurring fees with respect to the ABL Credit Agreement. Interest expense related to the Revolving B Credit Facility of $840 and $2,428 was paid in kind in the three and nine months ended September 30, 2020. Interest expense related to the Revolving B Credit Facility of $744 and $2,145 was paid in kind in the three and nine months ended September 30, 2019, respectively. The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ABL Credit Agreement includes customary affirmative covenants for an asset-based revolving loan, including covenants regarding the delivery of financial statements, reports and notices to the Agent. The ABL Credit Agreement also contains customary representations and warranties and event of default provisions for a secured term loan. The Company's ABL Credit Agreement contains a springing financial maintenance covenant requiring the Company to maintain a Fixed Charge Coverage Ratio of 1.0 to 1.0 in any Covenant Testing Period (as defined in the ABL Credit Agreement) when the Company's cash liquidity (as defined in the ABL Credit Agreement) is less than $12,500. The Company was not in a Covenant Testing Period as of and for the three and nine months ended September 30, 2020. Unamortized debt issuance costs of $189 associated with the ABL Credit Agreement were recorded as a reduction in long-term debt as of September 30, 2020. Convertible Senior Secured Notes On March 27, 2020, the Company completed an exchange offer and consent solicitation (the “Exchange Offer”) to issue its 3.00%/5.00% Convertible Notes and shares of its common stock in exchange for its 5.00%/7.00% Convertible Notes, including any accrued and unpaid interest on the 5.00%/7.00% Convertible Notes as of the date in which the Exchange Offer was completed. Pursuant to the terms of the Exchange Offer, $190,200 in aggregate principal amount of the 5.00%/7.00% Convertible Notes were tendered and accepted and in exchange, the Company issued $95,135 in aggregate principal amount of its 3.00%/5.00% Convertible Notes and 70,261 shares of its common stock. The 3.00%/5.00% Convertible Notes are guaranteed on a senior basis by all current and future domestic subsidiaries (other than those designated as "unrestricted subsidiaries") of the Company (the "Guarantors"). An aggregate principal amount of 5.00%/7.00% Convertible Notes in the amount of $3,693 were not tendered and remained outstanding at the date of Exchange Offer. The 3.00%/5.00% Convertible Notes have substantially the same terms that the 5.00%/7.00% Convertible Notes had prior to the completion of the Exchange Offer except for the following primary differences: (i) the 3.00%/5.00% Convertible Notes are not exempt from the registration requirements of the Securities Act of 1933, as amended, and have the benefit of registration rights to the holders of the 3.00%/5.00% Convertible Notes, (ii) the interest on the 3.00%/5.00% Convertible Notes accrues at the rate of 3.00% per annum if paid in cash and at the rate of 5.00% per annum if paid in kind, compared to interest on the 5.00%/7.00% Convertible Notes, which accrues at the rate of 5.00% per annum if paid in cash and at the rate of 7.00% per annum if paid in kind, and (iii) the 3.00%/5.00% Convertible Notes have a maturity date of August 31, 2024, compared to the 5.00%/7.00% Convertible Notes, which have a maturity date of August 31, 2022. In conjunction with the Exchange Offer, on March 27, 2020, the Company, the guarantors of the 5.00%/7.00% Convertible Notes and the trustee for the 5.00%/7.00% Convertible Notes entered into a supplemental indenture to the indenture governing the 5.00%/7.00% Convertible Notes (the “5.00%/7.00% Convertible Notes Indenture”) to provide for, among other things, the elimination or amendment of substantially all of the restrictive covenants, the release of all collateral securing the Company’s obligations under the 5.00%/7.00% Convertible Notes Indenture, and the modification of certain of the events of default and various other provisions contained in the 5.00%/7.00% Convertible Notes Indenture (the "Supplemental Indenture"). Also on March 27, 2020, PNC (in its capacity as “First Lien Agent”), the trustee for the 5.00%/7.00% Convertible Notes and the Company and certain of its subsidiaries executed an intercreditor agreement (the “New Intercreditor Agreement”) providing for the lien priority of the first lien facility over the 3.00%/5.00% Convertible Notes. The terms and conditions of the New Intercreditor Agreement are substantially consistent with those applicable to the intercreditor agreement between the First Lien Agent and the trustee for the 5.00%/7.00% Convertible Notes prior to the completion of the Exchange Offer (the “5.00%/7.00% Convertible Notes Intercreditor Agreement”). PNC and the trustee for the 5.00%/7.00% Convertible Notes also entered into an amendment of the 5.00%/7.00% Convertible Notes Intercreditor Agreement to, among other things, remove certain limitations and rights of the 5.00%/7.00% Convertible Notes with respect to the first lien facility. The 3.00%/5.00% Convertible Notes were issued pursuant to an indenture (the “3.00%/5.00% Convertible Notes Indenture”), which the Company and the Guarantors entered into with Wilmington Savings Fund Society, FSB, as trustee and collateral agent ("Indenture Agent"), on March 27, 2020. The 3.00%/5.00% Convertible Notes are, secured by a lien on all or substantially all of the assets of the Company, its domestic subsidiaries and certain of its foreign subsidiaries, which lien the Indenture Agent has agreed will be junior to the lien of the Agent under the ABL Credit Agreement. The 3.00%/5.00% Convertible Notes are convertible into shares of the Company’s common stock at any time at the initial conversion price of $0.46 per share, which rate is subject to adjustment as set forth in the 3.00%/5.00% Convertible Notes Indenture. Under the 3.00%/5.00% Convertible Notes Indenture, upon the conversion of the 3.00%/5.00% Convertible Notes in connection with a Fundamental Change (as defined in the 3.00%/5.00% Convertible Notes Indenture), for each $1.00 principal amount of the 3.00%/5.00% Convertible Notes , that number of shares of the Company’s common stock issuable upon conversion shall equal the greater of (a) $1.00 divided by the then applicable conversion price or (b) $1.00 divided by the price paid per share of the Company's common stock in connection with such Fundamental Change calculated in accordance with the 3.00%/5.00% Convertible Notes Indenture, subject to other provisions of the 3.00%/5.00% Convertible Notes Indenture. Subject to certain exceptions, under the 3.00%/5.00% Convertible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3.00%/5.00% Convertible Notes Indenture) cease to constitute at least a majority of the board of directors; and (iv) the approval of any plan or proposal for the liquidation or dissolution of the Company by the Company’s stockholders. The 5.00%/7.00% Convertible Notes are convertible into shares of the Company’s common stock at any time at the initial conversion price of $3.77 per share, which rate is subject to adjustment as set forth in the Supplemental Indenture. Under the Supplemental Indenture, the conversion of the 5.00%/7.00% Convertible Notes in connection with a Fundamental Change (as defined in the Supplemental Indenture) is substantially the same as under the 3.00%/5.00% Convertible Notes Indenture, other than the applicable conversion price. Upon conversion of the 3.00%/5.00% Convertible Notes and/or the 5.00%/7.00% Convertible Notes, the Company will pay and/or deliver, as the case may be, cash, shares of the Company’s common stock or a combination of cash and shares of the Company’s common stock, at the Company’s election, together with cash in lieu of fractional shares. The value of shares of the Company’s common stock for purposes of the settlement of the conversion right, if the Company elects to settle in cash, will be calculated as provided in the 3 .00%/5.00% Convertible Notes Indenture or Supplemental Indenture, as applicable, using a 20 trading day observation period. As discussed previously, the 3.00%/5.00% Convertible Notes are convertible into common stock at the option of the holder. As of March 27, 2020, the date of the Exchange Offer, the Company determined that the conversion option was not clearly and closely related to the economic characteristics of the 3.00%/5.00% Convertible Notes , nor did the conversion option meet the own equity scope exception as the Company did not have sufficient authorized and unissued common stock shares to satisfy the maximum number of common stock shares that could be required to be issued upon conversion. As a result, the Company concluded that the embedded conversion option must be bifurcated from the 3.00%/5.00% Convertible Notes , separately valued, and accounted for as a derivative liability, which was classified in long term debt and marked to fair value through earnings. On June 30, 2020, the Company filed articles of amendment to increase the number of shares of common stock authorized (see Note 8 - Stockholders' Equity ). As a result of this increase, the number of the Company's common stock shares available for issuance upon conversion of the 3 .00%/5.00% Convertible Notes is sufficient to allow the conversion option to be share-settled in full. The Company has concluded that as of June 30, 2020 the conversion option qualifies for equity classification and the bifurcated derivative liability will no longer need to be accounted for as a separate derivative on a prospective basis from the date of reassessment. As of June 30, 2020, the fair value of the conversion option of $36,952 was classified to equity as additional paid-in capital. The remaining debt discount that arose at the date of debt issuance from the original bifurcation will continue to be amortized through interest expense. The 3.00%/5.00% Convertible Notes are fully and unconditionally guaranteed, jointly and severally, by certain subsidiaries of the Company. The 3.00%/5.00% Convertible Notes and the related guarantees are secured by a lien on substantially all of the Company’s and the guarantors’ assets, subject to certain exceptions pursuant to certain collateral documents pursuant to the 3.00%/5.00% Convertible Notes Indenture. The terms of the 3.00%/5.00% Convertible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Neither the 3.00%/5.00% Convertible Notes nor the 5.00%/7.00% Convertible Notes may be redeemed by the Company in whole or in part at any time prior to maturity, except the Company may be required to make an offer to purchase the 3.00%/5.00% Convertible Notes using the proceeds of certain material asset sales involving the Company or one of its restricted subsidiaries, as described more particularly in the 3.00%/5.00% Convertible Notes Indenture. In addition, if a Fundamental Change (as defined in the 3.00%/5.00% Convertible Notes Indenture and the Supplemental Indenture, as applicable) occurs at any time, each holder of any 3.00%/5.00% Convertible Notes or 5.00%/7.00% Convertible Notes has the right to require the Company to repurchase such holder’s notes for cash at a repurchase price equal to 100% of the principal amount thereof, together with accrued and unpaid interest thereon, subject to certain exceptions. The Company must use the net proceeds of material sales of collateral, which proceeds are not used for other permissible purposes, to make an offer of repurchase to holders of the 3.00%/5.00% Convertible Notes. Indebtedness for borrowings under the 3.00%/5.00% Convertible Notes Indenture and the Supplemental Indenture is subject to acceleration upon the occurrence of specified defaults or events of default as set forth under each such indenture, including failure to pay principal or interest, the inaccuracy of any representation or warranty of any obligor, failure by an obligor to perform certain covenants, the invalidity or impairment of the Agent’s lien on its collateral under the 3.00%/5.00% Convertible Notes Indenture, the invalidity or impairment of any applicable guarantee, and certain adverse bankruptcy-related and other events. Upon satisfaction of certain conditions more particularly described in the 3.00%/5.00% Convertible Notes Indenture, including the deposit in trust of cash or securities sufficient to pay the principal of and interest and any premium on the 3.00%/5.00% Convertible Notes , the Company may effect a covenant defeasance of certain of the covenants imposing financial and operating restrictions on the Company’s business. In addition, and subject to certain exceptions as more particularly described in the 3.00%/5.00% Convertible Notes Indenture, the Company may amend, supplement or waive provisions of the 3.00%/5.00% Convertible Notes Indenture with the consent of holders representing a majority in aggregate principal amount of the 3.00%/5.00% Convertible Notes , and may in effect release collateral from the liens securing the 3.00%/5.00% Convertible Notes with the consent of holders representing 66.67% in aggregate principal amount of the 3.00%/5.00% Convertible Notes . Interest on the 3.00%/5.00% Convertible Notes accrues at the rate of 3.00% per annum if paid in cash and at the rate of 5.00% per annum if paid in kind, payable quarterly beginning with the quarter ending June 30, 2020. Interest on the 5.00%/7.00% Convertible Notes continues to accrue at the rate of 5.00% per annum if paid in cash and at the rate of 7.00% per annum if paid in kind, payable quarterly. Pursuant to the terms of both the 3.00%/5.00% Convertible Notes Indenture and the Supplemental Indenture, the Company is currently paying interest on both the 3.00%/5.00% Convertible Notes and the 5.00%/7.00% Convertible Notes in kind. Interest expense related to the 5.00%/7.00% Convertible Notes of $67 and $3,415 was paid in kind in the three and nine months ended September 30, 2020 respectively. Interest expense related to the 5.00%/7.00% Convertible Notes of $3,277 and $9,664 was paid in kind in the three and the nine months ended September 30, 2019, respectively. Interest expense related to the 3.00%/5.00% Convertible Notes of $1,205 and $2,434 was paid in kind in the three and nine months ended September 30, 2020, respectively. The Company determined that the Exchange Offer was considered to be a troubled debt restructuring within the scope of ASC No. 470-60, "Debt-Troubled Debt Restructurings". Accordingly, for the nine months ended September 30, 2020, the Company has expensed legal and other direct costs incurred in conjunction with the Exchange Offer in the amount of $1,376 in selling, general and administrative expenses in the Condensed Consolidated Statements of Operations and Comprehensive Loss and recognized additional legal and other direct costs incurred also in the amount $1,376 as a decrease to additional paid-in capital for the nine months ended September 30, 2020. The Company recorded no legal or other direct costs associated with the Exchange Offer in the three months ended September 30, 2020 . Other long-term debt The Company qualified under the “alternative size standard” for a forgivable loan under the Paycheck Protection Program (“PPP”) administered by the Small Business Association (SBA) pursuant to the Coronavirus Aid, Relief, and Economic Security Act, also known as the CARES Act . On April 28, 2020, the Company entered into an unsecured PPP loan in the aggregate principal amount of $10,000, which is to be used only for payroll expenses, rent, utilities, mortgage interest, and interest on other pre-existing indebtedness (the "PPP Loan"). After taking into account, among other things, the disruptions to the Company’s business activities caused by the COVID-19 pandemic, the completed Exchange Offer, its available, committed primary sources of liquidity, and its lack of access to alternative sources of liquidity, economic conditions at that time made this loan request necessary and appropriate to support the Company’s ongoing U.S. operations and mitigate potentially significant detriment to the Company’s business. The PPP Loan, which is evidenced by a Paycheck Protection Program Term Note, matures on April 28, 2022 and bears interest at a fixed rate of 1.0% per annum, with the first six months of interest deferred. The PPP Loan is payable in 10 monthly payments commencing on August 15, 2021 and may be prepaid at any time prior to maturity with no prepayment penalties. Under the terms of the CARES Act and the Paycheck Protection Program Flexibility Act passed on June 5, 2020 (the "PPPFA"), the PPP Loan, and interest accrued thereon, is forgivable, partially or in full, subject to certain conditions, including the extent to which the PPP Loan proceeds are used for permissible purposes within the 24 week period following loan disbursement (which period was extended by the PPPFA from the 8 week period originally allowed by the CARES Act). The Company believes it has used the PPP Loan proceeds for permissible purposes only and intends to apply for forgiveness of the PPP Loan in accordance with the terms of the PPP, the CARES Act and the PPPFA. As of September 30, 2020, the Company has recorded the amount of the PPP Loan due within one year in the current portion of long-term debt and the remainder in long-term debt on the Condensed Consolidated Balance Sheets. On June 24, 2020, the Company's French subsidiary entered into a €6,000 term loan (the "France Term Loan"). The France Term Loan, which is fully guaranteed by the French government, is part of a relief program related to the COVID-19 pandemic. Similar to the PPP Loan, economic conditions resulting from the COVID-19 pandemic made this France Term Loan necessary and appropriate to support the Company’s ongoing operations in France and mitigate potentially significant detriment to the Company’s business in France. The France Term Loan, which is evidenced by a term note with HSBC Bank, matures on June 24, 2021 and bears no interest. However, in connection with the government guarantee of the France Term Loan, the Company must pay a commission to the French government of 0.5% per annum of the principal loan balance. Under the terms of the France Term Loan, the Company has the option to extend the maturity of the loan for a period of up to five years. As of September 30, 2020, the Company has the intent and ability to extend the maturity of the France Term Loan beyond twelve months and has therefore included the entire outstanding principal balance of the France Term Loan in long-term debt at the Condensed Consolidated Balance Sheets. Short-term borrowings On July 20, 2020, the Company's China subsidiary entered into a $3,000 local banking line of credit with the Bank of Communication Shanghai (the "China Credit Facility"). The China Credit Facility has an initial maturity date of January 20, 2021 and accrues interest at a rate of 3.6% per annum. As of September 30, 2020, borrowings under the China Credit Facility of $1,980 were classified as short-term borrowing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three-tier value hierarchy used by the Company,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s of cash, accounts receivable and accounts payable approximate their carrying values. The fair value of cash equivalents is determined using the fair value hierarchy described above. The Company’s pension plan asset portfolio as of September 30, 2020 and December 31, 2019 is primarily invested in fixed income securities, which generally fall within Level 2 of the fair value hierarchy. Fixed income securities are valued based on evaluated prices provided to the trustee of the pension plan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Fair Value Measurements of Debt As of September 30, 2020, the fair value of the Company's 3.00%/5.00% Convertible Notes, including the conversion option, was estimated to be $111,052, compared to a face value of $97,568. As of September 30, 2020, the fair value of the Company's 5.00%/7.00% Convertible Notes, including the conversion option, was estimated to be $3,457 compared to a face value of $3,890. As of December 31, 2019, the fair value of the Company's 5.00%/7.00% Convertible Notes, including the conversion option, was estimated to be $136,085 compared to a face value of $193,660. The fair value of the 3.00%/5.00% Convertible Notes as of September 30, 2020 and the 5.00%/7.00% Convertible Notes as of December 31, 2019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3.00%/5.00% Convertible Notes, which is a Level 3 input as defined by the fair value hierarchy. The fair value of the 5.00%/7.00% Convertible Notes as of September 30, 2020 was estimated based on a model that discounted future principal and interest payments at interest rates available to the Company at the end of the period for similar debt of the same maturity, which is a Level 2 input as defined by the fair value hierarchy. The following valuation assumptions were used in determining the fair value of the 3.00%/5.00% Convertible Notes, including the conversion option, as of September 30, 2020: Risk-free interest rate 0.24 % Credit spread 9.47 % PIK premium spread 2.00 % Volatility 50.00 % As of September 30, 2020, the fair value of the Company's Revolving B Credit Facility was estimated to be $27,558 compared to a face value of $28,216. As of December 31, 2019, the fair value of the Company's Revolving B Credit Facility was estimated to be $25,082 compared to a face value of $25,788. Also as of September 30, 2020, the fair value of the Company's PPP Loan was estimated to be $8,623 compared to a face value of $10,000 and the fair value of the Company's France Term Loan was estimated to be $3,417 compared to a face value of $7,020. The fair value of the Revolving B Credit Facility, the PPP Loan and the France Term Loan was estimated based on a model that discounted future principal and interest payments at interest rates available to the Company at the end of the period for similar debt of the same maturity, which is a Level 2 input as defined by the fair value hierarchy. Given the short-term nature and/or the variable interest rates, the fair value of borrowings under the Revolving A Credit Facility and the China Credit Facility approximated their respective carrying values as of September 30, 2020. Fair Value Measurement of Embedded Conversion Feature On June 30, 2020, the Company filed articles of amendment to increase the number of shares of common stock authorized (see Note 8 - Stockholders' Equity ). As a result of this increase, the number the Company's common stock shares available for issuance upon conversion of the 3 .00%/5.00% Convertible Notes is sufficient to allow the conversion option to be share-settled in full. The Company has concluded that as of June 30, 2020, the conversion option qualifies for equity classification and the bifurcated derivative liability will no longer need to be accounted for as a separate derivative on a prospective basis from the date of reassessment. As of June 30, 2020, the fair value of the conversion option of $36,952 was classified to equity as additional paid-in capital. There was no tax impact of the reclassification of the conversion option to equity. The estimated fair value of the derivative liability for the embedded conversion feature of the 3.00%/5.00% Convertible Notes, which falls within Level 3 of the fair value hierarchy, is measured on a recurring basis using a binomial lattice model using the same assumptions as the 3.00%/5.00% Convertible Notes. The following reconciliation represents the change in fair value of the embedded conversion feature of the 3.00%/5.00% Convertible Notes for the nine months ended September 30, 2020. Prior to the reclassification of the embedded conversion feature to additional paid-in capital on June 30, 2020, the Company recognized a gain of $2,010 on the mark-to-fair value adjustment on the embedded debt conversion option. Fair value as of December 31, 2019 $ — Fair value at issuance date 38,962 Mark-to-fair value adjustment on embedded conversion feature (2,010) Reclassification of embedded conversion feature to additional paid-in capital (36,952) Fair value as of September 30,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Stockholders’ Equity Authorized Shares of Common Stock On June 30, 2020, the Company's shareholders approved a proposal to amend the Company's charter to authorize an increase in the Company's authorized shares of common stock. Subsequent to this approval, also on June 30, 2020, the Company filed articles of amendment with the Secretary of State of the State of Maryland, which amended its Articles of Amendment and Restatement effective on such date to increase the Company's authorized common stock shares from 200,000 shares of common stock at $0.01 par value per share to 400,000 shares of common stock at $0.01 par value per share. The Company has concluded that as of June 30, 2020 the conversion option qualified for equity classification and the bifurcated derivative liability will no longer need to be accounted for as a separate derivative on a prospective basis from the date of reassessment. On June 30, 2020, the fair value of the conversion option of $36,952 was classified to equity as additional paid-in capital. Exchange Offer The Company issued 70,261 shares of its common stock on March 27, 2020 in connection with the Exchange Offer (see Note 6 - Debt ). The issuance of these shares was recorded using the fair value of the Company's common stock on the date the shares were issued and resulted in an increase in the par value of common stock and additional paid-in capit al of $703 and $24,606, res pectively. The shares were issued in exchange for 5.00%/7.00% Convertible Notes, and, as such, the Company received no cash proceeds as part of the exchange. Accumulated Other Comprehensive Loss The components of accumulated other comprehensive loss are as follows: As of September 30, 2020 December 31, 2019 Unrecognized pension and postretirement benefit costs, net of tax $ (6,996) $ (7,071) Foreign currency translation losses, net of tax (5,931) (6,303) Total accumulated other comprehensive loss $ (12,927) $ (13,374) C hanges in accumulated other comprehensive loss by component in the three months ended September 30, 2020 and September 30, 2019 are as follows: Defined Benefit Pension and Postretirement Items Foreign Currency Items Total Three Months Ended Three Months Ended Three Months Ended September 30, September 30, September 30, 2020 2019 2020 2019 2020 2019 Beginning Balance $ (7,021) $ (9,107) $ (7,215) $ (5,938) $ (14,236) $ (15,045) Other comprehensive loss before reclassifications, net of tax — — 1,284 (1,068) 1,284 (1,068) Amounts reclassified from accumulated other comprehensive loss, net of tax (a) 25 23 — — 25 23 Net current period other comprehensive income (loss) 25 23 1,284 (1,068) 1,309 (1,045) Ending Balance $ (6,996) $ (9,084) $ (5,931) $ (7,006) $ (12,927) $ (16,090) (a) See reclassifications from accumulated other comprehensive loss table below for details of reclassification from accumulated other comprehensive loss in the three months ended September 30, 2020 and September 30, 2019. C hanges in accumulated other comprehensive loss by component in the nine months ended September 30, 2020 and September 30, 2019 are as follows: Defined Benefit Pension and Postretirement Items Foreign Currency Items Total Nine Months Ended Nine Months Ended Nine Months Ended September 30, September 30, September 30, 2020 2019 2020 2019 2020 2019 Beginning Balance $ (7,071) $ (9,153) $ (6,303) $ (5,195) $ (13,374) $ (14,348) Other comprehensive loss before reclassifications, net of tax — — 372 (1,811) 372 (1,811) Amounts reclassified from accumulated other comprehensive loss, net of tax (a) 75 69 — — 75 69 Net current period other comprehensive income (loss) 75 69 372 (1,811) 447 (1,742) Ending Balance $ (6,996) $ (9,084) $ (5,931) $ (7,006) $ (12,927) $ (16,090) (a) See reclassifications from accumulated other comprehensive loss table below for details of reclassification from accumulated other comprehensive loss in the nine months ended September 30, 2020 and September 30, 2019. Reclassifications from accumulated other comprehensive loss are as follows: Three Months Ended Nine Months Ended September 30, September 30, 2020 2019 2020 2019 Unrecognized pension and postretirement benefit items: Prior service cost (a) $ 13 $ 12 $ 39 $ 38 Actuarial loss (a) 12 11 36 31 Total before tax 25 23 75 69 Tax effect — — — — Total reclassifications for the period, net of tax $ 25 $ 23 $ 75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Restricted Shares The Company's Board of Directors (the "Board") has issued restricted shares of the Company's common stock ("Restricted Shares") and restricted 5.00%/7.00% Convertible Notes (the "Restricted 5.00%/7.00% Convertible Notes") to certain officers of the Company, as well as Restricted Shares to certain members of the Board. On March 27, 2020, in conjunction with the Exchange Offer, the Company issued restricted 3.00%/5.00% Convertible Notes (the "Restricted 3.00%/5.00% Convertible Notes") and Restricted Shares in exchange for all of the outstanding Restricted 5.00%/7.00% Convertible Notes, including any accrued and unpaid interest on the Restricted 5.00%/7.00% Convertible Notes as of the date in which the Exchange Offer was completed (the "Restricted Note Exchange"). Pursuant to the Restricted Note Exchange, $1,613 in aggregate principal amount of the Restricted 5.00%/7.00% Convertible Notes were tendered and accepted and in exchange, the Company issued $793 in aggregate principal amount of Restricted 3.00%/5.00% Convertible Notes and 586 shares of Restricted Shares. The Restricted 3.00%/5.00% Convertible Notes outstanding were convertible into an additional 1,740 shares of the Company's common stock as of September 30, 2020. The Restricted Shares granted to certain officers of the Company on September 1, 2017 cliff vested on August 31, 2020. As they relate to the first tranche of Restricted 5.00%/7.00% Convertible Notes, the Restricted 3.00%/5.00% Convertible Notes and Restricted Shares issued as a result of the Restricted Note Exchange also cliff vested on August 31, 2020. As they relate to the second tranche of Restricted 5.00%/7.00% Convertible Notes, which were made available as lapsed incentive awards and awarded to certain officers of the Company on March 25, 2020, the Restricted 3.00%/5.00% Convertible Notes, and Restricted Shares issued as a result of the Restricted Note Exchange cliff vest on August 31, 2024. A summary of the activity of the Company's Restricted Shares as of September 30, 2020 and in the nine months then ended follows: Shares Weighted-Average Grant Date Fair Value Outstanding at January 1, 2020 1,429 $ 3.13 Issued upon exchange of Restricted 5.00%/7.00% Convertible Notes 586 0.38 Forfeited — — Vested (1,899) 3.14 Outstanding at September 30, 2020 116 0.56 Expected to vest after September 30, 2020 116 0.56 Performance Share Units The Board has granted performance share units ("PSUs") as awards under the MIP to non-executive senior level managers and other select personnel. The PSUs contain a performance-based condition tied to the enterprise value of the Company. Each PSU that vests entitles the participant to receive, at the discretion of the Company's Board, one share of the Company's common stock or cash equal to the fair market value of one share of the Company's common stock. Vesting occurs upon achievement of a defined enterprise value of the Company, with 50% vesting upon achievement of the defined enterprise value between the performance period September 30, 2020 and September 30, 2022, and the remaining 50% vesting upon the achievement of the defined enterprise value as a result of a specified transaction, as defined in the PSU agreement, on or before September 30, 2022. As of September 30, 2020, there were 762 PSUs outstanding. Share-Based Compensation Expense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September 30, 2020, no compensation expense was recognized for these awards to date as the threshold for expense recognition for the performance-based condition had not been met. As of September 30, 2020, the unrecognized share-based compensation expense related to unvested Restricted Shares was $45 and is expected to be recognized over a weighted-average period of approximately 1.8 years. Forfeitures are accounted for as they occur. As of September 30, 2020, the unrecognized share-based compensation expense related to the outstanding Restricted 3.00%/5.00% Convertible Notes was $109 and is expected to be recognized over a weighted-average period of approximately 1.9 years. The Company will recognize this compensation expense on a straight-line basis over the remaining vesting period using the fair value of the Restricted 3.00%/5.00% Convertible Notes at the Restricted Note Exchang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Components of the net periodic pension and postretirement benefit credit are as follows: Three Months Ended Nine Months Ended September 30, September 30, 2020 2019 2020 2019 Service cost $ 111 $ 106 $ 335 $ 318 Interest cost 1,015 1,322 3,044 3,966 Expected return on assets (1,680) (1,531) (5,042) (4,593) Amortization of prior service cost 13 12 39 38 Amortization of actuarial loss 12 11 36 31 Net periodic pension and postretirement benefit credit $ (529) $ (80) $ (1,588) $ (240) Contributions paid $ — $ — $ — $ — The Company anticipates making no additional cash contributions to its pension plans in the remainder of 2020. The Company was party to a multi-employer pension plan from which the Company determined to withdraw. At September 30, 2020, the total estimated liability to withdraw from the plan was $3,028. The current liability associated with the Company's withdrawal from the multi-employer pension plan of $240 is included in accrued and other current liabilities in the Condensed Consolidated Balance Sheets and the long-term liability of $2,788 is included in other noncurrent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tax provision for interim periods is determined using an estimate of its annual effective tax rate, adjusted for discrete items. The Company’s effective tax rate is expressed as income tax benefit as a percentage of loss before income taxes. On March 27, 2020, the U.S. federal government signed into law the CARES Act, to provide economic relief to U.S. companies impacted by the COVID-19 pandemic . Pursuant to the provisions of the CARES Act, the Company filed a carryback claim to utilize its net operating losses from 2019 to offset taxable net income realized in 2018. In the three months ended September 30, 2020, the Company recorded income tax benefit of $572 on a loss before income taxes of $15,316, for an effective tax rate of 3.7%. In the three months ended September 30, 2019, the Company recorded income tax benefit of $1,079 on a loss before income taxes of $13,275, for an effective tax rate of 8.1%. In the nine months ended September 30, 2020, the Company recorded income tax benefit of $3,163 on a loss before income taxes of $33,001, for an effective tax rate of 9.6%. In the nine months ended September 30, 2019, the Company recorded income tax benefit of $1,479 on a loss before income taxes of $29,982, for an effective tax rate of 4.9%. The most significant factors impacting the e ffective tax rate in the three months ended September 30, 2020 were (i) the recording of the period expense associated with the quasi territorial tax regime called the Global Intangible Low Taxed Income Inclusion (“GILTI”), (ii) the foreign rate differential, and (iii) changes in valuation allowances in the United States and Canada. Also impacting the effective tax rate in the nine months ended September 30, 2020 was the increase in net operating loss carrybacks due to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From time to time,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Although the outcome of these proceedings is inherently difficult to predict, management believes that the amount of any judgment, settlement or other outcome of these proceedings, claims and inquiries, after taking into account recorded accruals and the availability and limits of our insurance coverage, will not have a material adverse effect on the Company’s consolidated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4230</v>
      </c>
      <c r="C3" s="6" t="n">
        <v>6433</v>
      </c>
    </row>
    <row r="4">
      <c r="A4" s="4" t="inlineStr">
        <is>
          <t>Accounts receivable, less allowances of $2,514 and $1,766, respectively</t>
        </is>
      </c>
      <c r="B4" s="5" t="n">
        <v>46768</v>
      </c>
      <c r="C4" s="5" t="n">
        <v>74697</v>
      </c>
    </row>
    <row r="5">
      <c r="A5" s="4" t="inlineStr">
        <is>
          <t>Inventories</t>
        </is>
      </c>
      <c r="B5" s="5" t="n">
        <v>140085</v>
      </c>
      <c r="C5" s="5" t="n">
        <v>144411</v>
      </c>
    </row>
    <row r="6">
      <c r="A6" s="4" t="inlineStr">
        <is>
          <t>Prepaid expenses and other current assets</t>
        </is>
      </c>
      <c r="B6" s="5" t="n">
        <v>9717</v>
      </c>
      <c r="C6" s="5" t="n">
        <v>9668</v>
      </c>
    </row>
    <row r="7">
      <c r="A7" s="4" t="inlineStr">
        <is>
          <t>Income tax receivable</t>
        </is>
      </c>
      <c r="B7" s="5" t="n">
        <v>2486</v>
      </c>
      <c r="C7" s="5" t="n">
        <v>1995</v>
      </c>
    </row>
    <row r="8">
      <c r="A8" s="4" t="inlineStr">
        <is>
          <t>Total current assets</t>
        </is>
      </c>
      <c r="B8" s="5" t="n">
        <v>223286</v>
      </c>
      <c r="C8" s="5" t="n">
        <v>237204</v>
      </c>
    </row>
    <row r="9">
      <c r="A9" s="4" t="inlineStr">
        <is>
          <t>Goodwill and intangible assets</t>
        </is>
      </c>
      <c r="B9" s="5" t="n">
        <v>5500</v>
      </c>
      <c r="C9" s="5" t="n">
        <v>8176</v>
      </c>
    </row>
    <row r="10">
      <c r="A10" s="4" t="inlineStr">
        <is>
          <t>Prepaid pension cost</t>
        </is>
      </c>
      <c r="B10" s="5" t="n">
        <v>7504</v>
      </c>
      <c r="C10" s="5" t="n">
        <v>5758</v>
      </c>
    </row>
    <row r="11">
      <c r="A11" s="4" t="inlineStr">
        <is>
          <t>Deferred income taxes</t>
        </is>
      </c>
      <c r="B11" s="5" t="n">
        <v>1497</v>
      </c>
      <c r="C11" s="5" t="n">
        <v>1534</v>
      </c>
    </row>
    <row r="12">
      <c r="A12" s="4" t="inlineStr">
        <is>
          <t>Operating right-of-use assets</t>
        </is>
      </c>
      <c r="B12" s="5" t="n">
        <v>29943</v>
      </c>
      <c r="C12" s="5" t="n">
        <v>29423</v>
      </c>
    </row>
    <row r="13">
      <c r="A13" s="4" t="inlineStr">
        <is>
          <t>Other noncurrent assets</t>
        </is>
      </c>
      <c r="B13" s="5" t="n">
        <v>550</v>
      </c>
      <c r="C13" s="5" t="n">
        <v>792</v>
      </c>
    </row>
    <row r="14">
      <c r="A14" s="3" t="inlineStr">
        <is>
          <t>Property, plant and equipment:</t>
        </is>
      </c>
    </row>
    <row r="15">
      <c r="A15" s="4" t="inlineStr">
        <is>
          <t>Land</t>
        </is>
      </c>
      <c r="B15" s="5" t="n">
        <v>5578</v>
      </c>
      <c r="C15" s="5" t="n">
        <v>5579</v>
      </c>
    </row>
    <row r="16">
      <c r="A16" s="4" t="inlineStr">
        <is>
          <t>Buildings</t>
        </is>
      </c>
      <c r="B16" s="5" t="n">
        <v>20928</v>
      </c>
      <c r="C16" s="5" t="n">
        <v>20950</v>
      </c>
    </row>
    <row r="17">
      <c r="A17" s="4" t="inlineStr">
        <is>
          <t>Machinery and equipment</t>
        </is>
      </c>
      <c r="B17" s="5" t="n">
        <v>41562</v>
      </c>
      <c r="C17" s="5" t="n">
        <v>41054</v>
      </c>
    </row>
    <row r="18">
      <c r="A18" s="4" t="inlineStr">
        <is>
          <t>Property, plant and equipment, at cost</t>
        </is>
      </c>
      <c r="B18" s="5" t="n">
        <v>68068</v>
      </c>
      <c r="C18" s="5" t="n">
        <v>67583</v>
      </c>
    </row>
    <row r="19">
      <c r="A19" s="4" t="inlineStr">
        <is>
          <t>Accumulated depreciation</t>
        </is>
      </c>
      <c r="B19" s="5" t="n">
        <v>-24115</v>
      </c>
      <c r="C19" s="5" t="n">
        <v>-20144</v>
      </c>
    </row>
    <row r="20">
      <c r="A20" s="4" t="inlineStr">
        <is>
          <t>Property, plant and equipment, net</t>
        </is>
      </c>
      <c r="B20" s="5" t="n">
        <v>43953</v>
      </c>
      <c r="C20" s="5" t="n">
        <v>47439</v>
      </c>
    </row>
    <row r="21">
      <c r="A21" s="4" t="inlineStr">
        <is>
          <t>Total assets</t>
        </is>
      </c>
      <c r="B21" s="5" t="n">
        <v>312233</v>
      </c>
      <c r="C21" s="5" t="n">
        <v>330326</v>
      </c>
    </row>
    <row r="22">
      <c r="A22" s="3" t="inlineStr">
        <is>
          <t>Current liabilities:</t>
        </is>
      </c>
    </row>
    <row r="23">
      <c r="A23" s="4" t="inlineStr">
        <is>
          <t>Accounts payable</t>
        </is>
      </c>
      <c r="B23" s="5" t="n">
        <v>40589</v>
      </c>
      <c r="C23" s="5" t="n">
        <v>41745</v>
      </c>
    </row>
    <row r="24">
      <c r="A24" s="4" t="inlineStr">
        <is>
          <t>Accrued and other current liabilities</t>
        </is>
      </c>
      <c r="B24" s="5" t="n">
        <v>10785</v>
      </c>
      <c r="C24" s="5" t="n">
        <v>11188</v>
      </c>
    </row>
    <row r="25">
      <c r="A25" s="4" t="inlineStr">
        <is>
          <t>Operating lease liabilities</t>
        </is>
      </c>
      <c r="B25" s="5" t="n">
        <v>6508</v>
      </c>
      <c r="C25" s="5" t="n">
        <v>6537</v>
      </c>
    </row>
    <row r="26">
      <c r="A26" s="4" t="inlineStr">
        <is>
          <t>Income tax payable</t>
        </is>
      </c>
      <c r="B26" s="5" t="n">
        <v>542</v>
      </c>
      <c r="C26" s="5" t="n">
        <v>573</v>
      </c>
    </row>
    <row r="27">
      <c r="A27" s="4" t="inlineStr">
        <is>
          <t>Short-term borrowings</t>
        </is>
      </c>
      <c r="B27" s="5" t="n">
        <v>1980</v>
      </c>
      <c r="C27" s="5" t="n">
        <v>2888</v>
      </c>
    </row>
    <row r="28">
      <c r="A28" s="4" t="inlineStr">
        <is>
          <t>Current portion of finance leases</t>
        </is>
      </c>
      <c r="B28" s="5" t="n">
        <v>663</v>
      </c>
      <c r="C28" s="5" t="n">
        <v>596</v>
      </c>
    </row>
    <row r="29">
      <c r="A29" s="4" t="inlineStr">
        <is>
          <t>Current portion of long-term debt</t>
        </is>
      </c>
      <c r="B29" s="5" t="n">
        <v>2000</v>
      </c>
      <c r="C29" s="5" t="n">
        <v>0</v>
      </c>
    </row>
    <row r="30">
      <c r="A30" s="4" t="inlineStr">
        <is>
          <t>Total current liabilities</t>
        </is>
      </c>
      <c r="B30" s="5" t="n">
        <v>63067</v>
      </c>
      <c r="C30" s="5" t="n">
        <v>63527</v>
      </c>
    </row>
    <row r="31">
      <c r="A31" s="4" t="inlineStr">
        <is>
          <t>Long-term debt, less current portion</t>
        </is>
      </c>
      <c r="B31" s="5" t="n">
        <v>213253</v>
      </c>
      <c r="C31" s="5" t="n">
        <v>263523</v>
      </c>
    </row>
    <row r="32">
      <c r="A32" s="4" t="inlineStr">
        <is>
          <t>Deferred income taxes</t>
        </is>
      </c>
      <c r="B32" s="5" t="n">
        <v>1543</v>
      </c>
      <c r="C32" s="5" t="n">
        <v>3775</v>
      </c>
    </row>
    <row r="33">
      <c r="A33" s="4" t="inlineStr">
        <is>
          <t>Finance leases, less current portion</t>
        </is>
      </c>
      <c r="B33" s="5" t="n">
        <v>7893</v>
      </c>
      <c r="C33" s="5" t="n">
        <v>8208</v>
      </c>
    </row>
    <row r="34">
      <c r="A34" s="4" t="inlineStr">
        <is>
          <t>Other noncurrent liabilities</t>
        </is>
      </c>
      <c r="B34" s="5" t="n">
        <v>3621</v>
      </c>
      <c r="C34" s="5" t="n">
        <v>2894</v>
      </c>
    </row>
    <row r="35">
      <c r="A35" s="4" t="inlineStr">
        <is>
          <t>Pension and postretirement benefit obligations</t>
        </is>
      </c>
      <c r="B35" s="5" t="n">
        <v>6554</v>
      </c>
      <c r="C35" s="5" t="n">
        <v>6709</v>
      </c>
    </row>
    <row r="36">
      <c r="A36" s="4" t="inlineStr">
        <is>
          <t>Noncurrent operating lease liabilities</t>
        </is>
      </c>
      <c r="B36" s="5" t="n">
        <v>23563</v>
      </c>
      <c r="C36" s="5" t="n">
        <v>22760</v>
      </c>
    </row>
    <row r="37">
      <c r="A37" s="4" t="inlineStr">
        <is>
          <t>Commitments and contingencies (see Note 12)</t>
        </is>
      </c>
      <c r="B37" s="4" t="inlineStr">
        <is>
          <t xml:space="preserve"> </t>
        </is>
      </c>
      <c r="C37" s="4" t="inlineStr">
        <is>
          <t xml:space="preserve"> </t>
        </is>
      </c>
    </row>
    <row r="38">
      <c r="A38" s="3" t="inlineStr">
        <is>
          <t>Stockholders’ equity (deficit):</t>
        </is>
      </c>
    </row>
    <row r="39">
      <c r="A39" s="4" t="inlineStr">
        <is>
          <t>Common stock, $0.01 par value—400,000 Class A shares authorized with 74,079 shares issued and — shares outstanding at September 30, 2020, and 3,818 shares issued and 3,650 shares outstanding at December 31, 2019</t>
        </is>
      </c>
      <c r="B39" s="5" t="n">
        <v>741</v>
      </c>
      <c r="C39" s="5" t="n">
        <v>38</v>
      </c>
    </row>
    <row r="40">
      <c r="A40" s="4" t="inlineStr">
        <is>
          <t>Additional paid-in capital</t>
        </is>
      </c>
      <c r="B40" s="5" t="n">
        <v>123958</v>
      </c>
      <c r="C40" s="5" t="n">
        <v>61461</v>
      </c>
    </row>
    <row r="41">
      <c r="A41" s="4" t="inlineStr">
        <is>
          <t>Accumulated deficit</t>
        </is>
      </c>
      <c r="B41" s="5" t="n">
        <v>-118579</v>
      </c>
      <c r="C41" s="5" t="n">
        <v>-88741</v>
      </c>
    </row>
    <row r="42">
      <c r="A42" s="4" t="inlineStr">
        <is>
          <t>Accumulated other comprehensive loss</t>
        </is>
      </c>
      <c r="B42" s="5" t="n">
        <v>-12927</v>
      </c>
      <c r="C42" s="5" t="n">
        <v>-13374</v>
      </c>
    </row>
    <row r="43">
      <c r="A43" s="4" t="inlineStr">
        <is>
          <t>Treasury stock, at cost — 168 shares at September 30, 2020 and 168 shares at December 31, 2019</t>
        </is>
      </c>
      <c r="B43" s="5" t="n">
        <v>-454</v>
      </c>
      <c r="C43" s="5" t="n">
        <v>-454</v>
      </c>
    </row>
    <row r="44">
      <c r="A44" s="4" t="inlineStr">
        <is>
          <t>Total stockholders’ equity (deficit)</t>
        </is>
      </c>
      <c r="B44" s="5" t="n">
        <v>-7261</v>
      </c>
      <c r="C44" s="5" t="n">
        <v>-41070</v>
      </c>
    </row>
    <row r="45">
      <c r="A45" s="4" t="inlineStr">
        <is>
          <t>Liabilities and Equity, Total</t>
        </is>
      </c>
      <c r="B45" s="6" t="n">
        <v>312233</v>
      </c>
      <c r="C45" s="6" t="n">
        <v>330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t>
        </is>
      </c>
      <c r="B4" s="4" t="inlineStr">
        <is>
          <t>Subsequent Events (share and cash payment in lieu of fractional share amounts are presented as whole numbers)On October 30, 2020, the Company announced that it will effect a reverse split of the Company’s outstanding shares of common stock (the “Common Stock”), pursuant to Section 2-309(e) of the Maryland General Corporation Law, whereby each 10 shares of Common Stock issued and outstanding as of the effective date of the reverse stock split will be combined into one whole share of Common Stock (the “Reverse Stock Split”). No fractional shares of Common Stock will be issued as a result of the Reverse Stock Split. In lieu of issuing any fractional shares to any stockholder as a result of the Reverse Stock Split, the Company will make, to any stockholder that would otherwise hold a fractional share after giving effect to the Reverse Stock Split, a cash payment in an amount equal to $0.70 multiplied by the number of pre-split shares held by such stockholder with respect to which a fractional share would be issued, which represents a premium of approximately 70% over the 20-day VWAP (volume weighted average price) of the Common Stock on the Best Market tier of the OTC Markets Group, Inc. beginning on October 9, 2020 and ending on October 28, 2020. The Company expects the Reverse Stock Split to be completed in the fourth quarter of 2020 or early in the first quarter of 2021. On November 16, 2020, the Company announced it had reached an agreement in principle with its first lien lender, PNC, and certain of its stockholders to provide for a new $8,000 term loan (the "Revolving B Term Loan") from such stockholders, subordinated only to the Revolving A Credit Facility. The Revolving B Term Loan will accrue at a rate of 15.0% per annum, which will be paid-in-kind unless the Company qualifies and elects to pay such interest in cash. As part of this agreement in principle, the Company and PNC also agreed to extend the maturity date of the Revolving A Credit Facility to February 28, 2023, and to (i) amend certain aspects of the facility to lower the minimum (on-hand) liquidity requirement that the Company must maintain by $3,750 under the terms the Revolving A Credit Facility, and (ii) increase the interest rate applicable to the Revolving Credit A Facility to LIBOR-base rate plus a margin of 4.0%. The agreement in principle is subject to customary conditions to closing, including execution of acceptable documentation and final approval, which the Company expects to occur during the fourth quarter of 2020. The Company expects to pay an amendment fee of 0.20% on the $125,000 borrowing capacity of the amended Revolving A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w Accounting Standards (Policies)</t>
        </is>
      </c>
      <c r="B1" s="2" t="inlineStr">
        <is>
          <t>9 Months Ended</t>
        </is>
      </c>
    </row>
    <row r="2">
      <c r="B2" s="2" t="inlineStr">
        <is>
          <t>Sep. 30, 2020</t>
        </is>
      </c>
    </row>
    <row r="3">
      <c r="A3" s="3" t="inlineStr">
        <is>
          <t>Accounting Changes and Error Corrections [Abstract]</t>
        </is>
      </c>
    </row>
    <row r="4">
      <c r="A4" s="4" t="inlineStr">
        <is>
          <t>Standards Updates Adopted and Standards Updates Issued Not Yet Effective</t>
        </is>
      </c>
      <c r="B4" s="4" t="inlineStr">
        <is>
          <t>Standards Updates Adopted In August 2018, t 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e first quarter of 2020. The Company determined the adoption of the disclosure requirements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Early adoption is permit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2, Management's Discussion and Analysis , of this Form 10-Q. Standards Updates Issued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Accounts Receivable and Allowance for Doubtful Accounts</t>
        </is>
      </c>
      <c r="B4" s="4" t="inlineStr">
        <is>
          <t>Accounts receivable allowance for doubtful accounts and credit memos activity is as follows: Three Months Ended Nine Months Ended September 30, September 30, 2020 2019 2020 2019 Balance, beginning of period $ 1,912 $ 1,701 $ 1,766 $ 1,364 Add Provision charged to expense (a) 687 142 911 529 Recoveries (3) 7 (5) 18 Less Charges against allowance (82) (3) (158) (64) Balance, end of period $ 2,514 $ 1,847 $ 2,514 $ 1,847 (a) Includes the net amount of credit memos reserved and issued.</t>
        </is>
      </c>
    </row>
    <row r="5">
      <c r="A5" s="4" t="inlineStr">
        <is>
          <t>Schedule of Company-wide Geographic Data</t>
        </is>
      </c>
      <c r="B5" s="4" t="inlineStr">
        <is>
          <t xml:space="preserve">Company-wide geographic data is as follows: Three Months Ended Nine Months Ended September 30, September 30, 2020 2019 2020 2019 Net sales United States $ 54,602 $ 89,407 $ 199,654 $ 278,430 Canada 5,237 9,916 20,287 33,464 Mexico 8,225 11,700 26,105 37,221 France 5,492 13,013 22,201 41,638 China 5,253 7,751 15,925 29,329 All other countries 726 4,326 6,685 13,488 Total $ 79,535 $ 136,113 $ 290,857 $ 433,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 - (Tables)</t>
        </is>
      </c>
      <c r="B1" s="2" t="inlineStr">
        <is>
          <t>9 Months Ended</t>
        </is>
      </c>
    </row>
    <row r="2">
      <c r="B2" s="2" t="inlineStr">
        <is>
          <t>Sep. 30, 2020</t>
        </is>
      </c>
    </row>
    <row r="3">
      <c r="A3" s="3" t="inlineStr">
        <is>
          <t>Earnings Per Share [Abstract]</t>
        </is>
      </c>
    </row>
    <row r="4">
      <c r="A4" s="4" t="inlineStr">
        <is>
          <t>Reconciliations of Basic and Diluted Earnings (Loss) Per Common Share</t>
        </is>
      </c>
      <c r="B4" s="4" t="inlineStr">
        <is>
          <t xml:space="preserve">The following table is a reconciliation of the basic and diluted loss per common share calculations: Three Months Ended Nine Months Ended September 30, September 30, 2020 2019 2020 2019 Numerator: Net loss $ (14,744) $ (12,196) $ (29,838) $ (28,503) Denominator: Weighted average common shares outstanding 72,924 2,221 50,599 2,174 Effect of dilutive securities: Outstanding common stock equivalents — — — — Denominator for diluted loss per common share 72,924 2,221 50,599 2,174 Basic loss per common share $ (0.20) $ (5.49) $ (0.59) $ (13.11) Diluted loss per common share $ (0.20) $ (5.49) $ (0.59) $ (13.11) Excluded outstanding share-based awards having an anti-dilutive effect 986 1,429 1,083 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t>
        </is>
      </c>
      <c r="B4" s="4" t="inlineStr">
        <is>
          <t>Long-term debt consisted of the following: As of September 30, 2020 December 31, 2019 LONG-TERM DEBT Floating rate Revolving A Credit Facility due February 28, 2022 $ 89,246 $ 102,000 12.00% Revolving B Credit Facility due February 28, 2022 (a) 28,216 25,788 3.00% / 5.00% Convertible Senior Secured PIK Toggle Notes due August 31, 2024 (b) 97,568 — 5.00% / 7.00% Convertible Senior Secured PIK Toggle Notes due August 31, 2022 (c) 3,890 193,660 1.00% Paycheck Protection Program Term Note due April 28, 2022 10,000 — France Term Loan 7,020 — Total principal balance of long-term debt 235,940 321,448 Less: unvested restricted 3.00% / 5.00% Convertible Senior Secured PIK Toggle Notes due August 31, 2024 (d) (109) — Less: unvested restricted 5.00% / 7.00% Convertible Senior Secured PIK Toggle Notes due August 31, 2022 (d) — (323) Less: unamortized discount (20,389) (57,313) Less: unamortized debt issuance costs (189) (289) Total long-term debt 215,253 263,523 Less: current portion of long-term debt 2,000 — Total long-term portion $ 213,253 $ 263,523 (a) Included in balance is interest paid in kind of $6,716 as of September 30, 2020 and $4,288 as of December 31, 2019. (b) Included in balance is interest paid in kind of $2,434 as of September 30, 2020. (c) Included in balance is interest paid in kind of $198 as of September 30, 2020 and $28,991 as of December 31, 2019. (d) Represents the unvested portion of restricted 3.00% / 5.00% Convertible Senior Secured PIK Toggle Notes due August 31, 2024 issued to certain members of management and the unvested portion of restricted 5.00% / 7.00% Convertible Senior Secured PIK Toggle Notes due August 31, 2022 issued to certain members of management (see Note 9 - Share-based compen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Valuation Assumptions used in Determining Fair Value</t>
        </is>
      </c>
      <c r="B4" s="4" t="inlineStr">
        <is>
          <t>The following valuation assumptions were used in determining the fair value of the 3.00%/5.00% Convertible Notes, including the conversion option, as of September 30, 2020: Risk-free interest rate 0.24 % Credit spread 9.47 % PIK premium spread 2.00 % Volatility 50.00 %</t>
        </is>
      </c>
    </row>
    <row r="5">
      <c r="A5" s="4" t="inlineStr">
        <is>
          <t>Mark-to-Fair Value Disclosure</t>
        </is>
      </c>
      <c r="B5" s="4" t="inlineStr">
        <is>
          <t xml:space="preserve">Fair value as of December 31, 2019 $ — Fair value at issuance date 38,962 Mark-to-fair value adjustment on embedded conversion feature (2,010) Reclassification of embedded conversion feature to additional paid-in capital (36,952) Fair value as of September 30,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Components of Accumulated Other Comprehensive Loss</t>
        </is>
      </c>
      <c r="B4" s="4" t="inlineStr">
        <is>
          <t>The components of accumulated other comprehensive loss are as follows: As of September 30, 2020 December 31, 2019 Unrecognized pension and postretirement benefit costs, net of tax $ (6,996) $ (7,071) Foreign currency translation losses, net of tax (5,931) (6,303) Total accumulated other comprehensive loss $ (12,927) $ (13,374)</t>
        </is>
      </c>
    </row>
    <row r="5">
      <c r="A5" s="4" t="inlineStr">
        <is>
          <t>Schedule of Change In Accumulated Other Comprehensive Loss</t>
        </is>
      </c>
      <c r="B5" s="4" t="inlineStr">
        <is>
          <t>C hanges in accumulated other comprehensive loss by component in the three months ended September 30, 2020 and September 30, 2019 are as follows: Defined Benefit Pension and Postretirement Items Foreign Currency Items Total Three Months Ended Three Months Ended Three Months Ended September 30, September 30, September 30, 2020 2019 2020 2019 2020 2019 Beginning Balance $ (7,021) $ (9,107) $ (7,215) $ (5,938) $ (14,236) $ (15,045) Other comprehensive loss before reclassifications, net of tax — — 1,284 (1,068) 1,284 (1,068) Amounts reclassified from accumulated other comprehensive loss, net of tax (a) 25 23 — — 25 23 Net current period other comprehensive income (loss) 25 23 1,284 (1,068) 1,309 (1,045) Ending Balance $ (6,996) $ (9,084) $ (5,931) $ (7,006) $ (12,927) $ (16,090) (a) See reclassifications from accumulated other comprehensive loss table below for details of reclassification from accumulated other comprehensive loss in the three months ended September 30, 2020 and September 30, 2019. C hanges in accumulated other comprehensive loss by component in the nine months ended September 30, 2020 and September 30, 2019 are as follows: Defined Benefit Pension and Postretirement Items Foreign Currency Items Total Nine Months Ended Nine Months Ended Nine Months Ended September 30, September 30, September 30, 2020 2019 2020 2019 2020 2019 Beginning Balance $ (7,071) $ (9,153) $ (6,303) $ (5,195) $ (13,374) $ (14,348) Other comprehensive loss before reclassifications, net of tax — — 372 (1,811) 372 (1,811) Amounts reclassified from accumulated other comprehensive loss, net of tax (a) 75 69 — — 75 69 Net current period other comprehensive income (loss) 75 69 372 (1,811) 447 (1,742) Ending Balance $ (6,996) $ (9,084) $ (5,931) $ (7,006) $ (12,927) $ (16,090) (a) See reclassifications from accumulated other comprehensive loss table below for details of reclassification from accumulated other comprehensive loss in the nine months ended September 30, 2020 and September 30, 2019.</t>
        </is>
      </c>
    </row>
    <row r="6">
      <c r="A6" s="4" t="inlineStr">
        <is>
          <t>Reclassifications From Accumulated Other Comprehensive Loss</t>
        </is>
      </c>
      <c r="B6" s="4" t="inlineStr">
        <is>
          <t xml:space="preserve">Reclassifications from accumulated other comprehensive loss are as follows: Three Months Ended Nine Months Ended September 30, September 30, 2020 2019 2020 2019 Unrecognized pension and postretirement benefit items: Prior service cost (a) $ 13 $ 12 $ 39 $ 38 Actuarial loss (a) 12 11 36 31 Total before tax 25 23 75 69 Tax effect — — — — Total reclassifications for the period, net of tax $ 25 $ 23 $ 75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Nonvested Restricted Stock Units Activity</t>
        </is>
      </c>
      <c r="B4" s="4" t="inlineStr">
        <is>
          <t xml:space="preserve">A summary of the activity of the Company's Restricted Shares as of September 30, 2020 and in the nine months then ended follows: Shares Weighted-Average Grant Date Fair Value Outstanding at January 1, 2020 1,429 $ 3.13 Issued upon exchange of Restricted 5.00%/7.00% Convertible Notes 586 0.38 Forfeited — — Vested (1,899) 3.14 Outstanding at September 30, 2020 116 0.56 Expected to vest after September 30, 2020 116 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Components of the net periodic pension and postretirement benefit credit are as follows: Three Months Ended Nine Months Ended September 30, September 30, 2020 2019 2020 2019 Service cost $ 111 $ 106 $ 335 $ 318 Interest cost 1,015 1,322 3,044 3,966 Expected return on assets (1,680) (1,531) (5,042) (4,593) Amortization of prior service cost 13 12 39 38 Amortization of actuarial loss 12 11 36 31 Net periodic pension and postretirement benefit credit $ (529) $ (80) $ (1,588) $ (240) Contributions paid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Line Items]</t>
        </is>
      </c>
    </row>
    <row r="4">
      <c r="A4" s="4" t="inlineStr">
        <is>
          <t>Warehouse, processing and delivery expense</t>
        </is>
      </c>
      <c r="B4" s="6" t="n">
        <v>13394</v>
      </c>
      <c r="C4" s="6" t="n">
        <v>18759</v>
      </c>
      <c r="D4" s="6" t="n">
        <v>45584</v>
      </c>
      <c r="E4" s="6" t="n">
        <v>59577</v>
      </c>
    </row>
    <row r="5">
      <c r="A5" s="4" t="inlineStr">
        <is>
          <t>Description of revenue timing</t>
        </is>
      </c>
      <c r="D5" s="4" t="inlineStr">
        <is>
          <t>Substantially all of the Company's customer contracts are for a duration of less than one year and individual customer purchase orders for contractual customers are fulfilled within one year of the purchase order date.</t>
        </is>
      </c>
    </row>
    <row r="6">
      <c r="A6" s="4" t="inlineStr">
        <is>
          <t>Maximum</t>
        </is>
      </c>
    </row>
    <row r="7">
      <c r="A7" s="3" t="inlineStr">
        <is>
          <t>Accounting Policies [Line Items]</t>
        </is>
      </c>
    </row>
    <row r="8">
      <c r="A8" s="4" t="inlineStr">
        <is>
          <t>Percentage sales revenue not recognized at shipment (less than)</t>
        </is>
      </c>
      <c r="B8" s="4" t="inlineStr">
        <is>
          <t>1.00%</t>
        </is>
      </c>
      <c r="E8" s="4" t="inlineStr">
        <is>
          <t>1.00%</t>
        </is>
      </c>
    </row>
    <row r="9">
      <c r="A9" s="4" t="inlineStr">
        <is>
          <t>Shipping and Handling</t>
        </is>
      </c>
    </row>
    <row r="10">
      <c r="A10" s="3" t="inlineStr">
        <is>
          <t>Accounting Policies [Line Items]</t>
        </is>
      </c>
    </row>
    <row r="11">
      <c r="A11" s="4" t="inlineStr">
        <is>
          <t>Warehouse, processing and delivery expense</t>
        </is>
      </c>
      <c r="B11" s="6" t="n">
        <v>4559</v>
      </c>
      <c r="C11" s="6" t="n">
        <v>5869</v>
      </c>
    </row>
    <row r="12">
      <c r="A12" s="4" t="inlineStr">
        <is>
          <t>Shipping and handling costs</t>
        </is>
      </c>
      <c r="D12" s="6" t="n">
        <v>15007</v>
      </c>
      <c r="E12" s="6" t="n">
        <v>181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accounts receivable</t>
        </is>
      </c>
      <c r="B3" s="6" t="n">
        <v>2514</v>
      </c>
      <c r="C3" s="6" t="n">
        <v>1766</v>
      </c>
    </row>
    <row r="4">
      <c r="A4" s="4" t="inlineStr">
        <is>
          <t>Common stock, par value (in dollars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74079000</v>
      </c>
      <c r="C6" s="5" t="n">
        <v>3818000</v>
      </c>
    </row>
    <row r="7">
      <c r="A7" s="4" t="inlineStr">
        <is>
          <t>Common stock, shares outstanding (in shares)</t>
        </is>
      </c>
      <c r="B7" s="5" t="n">
        <v>0</v>
      </c>
      <c r="C7" s="5" t="n">
        <v>3650000</v>
      </c>
    </row>
    <row r="8">
      <c r="A8" s="4" t="inlineStr">
        <is>
          <t>Treasury stock, at cost (in shares)</t>
        </is>
      </c>
      <c r="B8" s="5" t="n">
        <v>168000</v>
      </c>
      <c r="C8" s="5" t="n">
        <v>1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ccounts Receivable and Allowance for Doubtful Acc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alance, beginning of period</t>
        </is>
      </c>
      <c r="B4" s="6" t="n">
        <v>1912</v>
      </c>
      <c r="C4" s="6" t="n">
        <v>1701</v>
      </c>
      <c r="D4" s="6" t="n">
        <v>1766</v>
      </c>
      <c r="E4" s="6" t="n">
        <v>1364</v>
      </c>
    </row>
    <row r="5">
      <c r="A5" s="3" t="inlineStr">
        <is>
          <t>Changes to receivable allowance</t>
        </is>
      </c>
    </row>
    <row r="6">
      <c r="A6" s="4" t="inlineStr">
        <is>
          <t>Add Provision charged to expense</t>
        </is>
      </c>
      <c r="B6" s="5" t="n">
        <v>687</v>
      </c>
      <c r="C6" s="5" t="n">
        <v>142</v>
      </c>
      <c r="D6" s="5" t="n">
        <v>911</v>
      </c>
      <c r="E6" s="5" t="n">
        <v>529</v>
      </c>
    </row>
    <row r="7">
      <c r="A7" s="4" t="inlineStr">
        <is>
          <t>Recoveries</t>
        </is>
      </c>
      <c r="B7" s="5" t="n">
        <v>-3</v>
      </c>
      <c r="C7" s="5" t="n">
        <v>7</v>
      </c>
      <c r="D7" s="5" t="n">
        <v>-5</v>
      </c>
      <c r="E7" s="5" t="n">
        <v>18</v>
      </c>
    </row>
    <row r="8">
      <c r="A8" s="4" t="inlineStr">
        <is>
          <t>Less Charges against allowance</t>
        </is>
      </c>
      <c r="B8" s="5" t="n">
        <v>-82</v>
      </c>
      <c r="C8" s="5" t="n">
        <v>-3</v>
      </c>
      <c r="D8" s="5" t="n">
        <v>-158</v>
      </c>
      <c r="E8" s="5" t="n">
        <v>-64</v>
      </c>
    </row>
    <row r="9">
      <c r="A9" s="4" t="inlineStr">
        <is>
          <t>Balance, end of period</t>
        </is>
      </c>
      <c r="B9" s="6" t="n">
        <v>2514</v>
      </c>
      <c r="C9" s="6" t="n">
        <v>1847</v>
      </c>
      <c r="D9" s="6" t="n">
        <v>2514</v>
      </c>
      <c r="E9" s="6" t="n">
        <v>184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mpany-wide Geographic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79535</v>
      </c>
      <c r="C4" s="6" t="n">
        <v>136113</v>
      </c>
      <c r="D4" s="6" t="n">
        <v>290857</v>
      </c>
      <c r="E4" s="6" t="n">
        <v>433570</v>
      </c>
    </row>
    <row r="5">
      <c r="A5" s="4" t="inlineStr">
        <is>
          <t>United States</t>
        </is>
      </c>
    </row>
    <row r="6">
      <c r="A6" s="3" t="inlineStr">
        <is>
          <t>Disaggregation of Revenue [Line Items]</t>
        </is>
      </c>
    </row>
    <row r="7">
      <c r="A7" s="4" t="inlineStr">
        <is>
          <t>Net sales</t>
        </is>
      </c>
      <c r="B7" s="5" t="n">
        <v>54602</v>
      </c>
      <c r="C7" s="5" t="n">
        <v>89407</v>
      </c>
      <c r="D7" s="5" t="n">
        <v>199654</v>
      </c>
      <c r="E7" s="5" t="n">
        <v>278430</v>
      </c>
    </row>
    <row r="8">
      <c r="A8" s="4" t="inlineStr">
        <is>
          <t>Canada</t>
        </is>
      </c>
    </row>
    <row r="9">
      <c r="A9" s="3" t="inlineStr">
        <is>
          <t>Disaggregation of Revenue [Line Items]</t>
        </is>
      </c>
    </row>
    <row r="10">
      <c r="A10" s="4" t="inlineStr">
        <is>
          <t>Net sales</t>
        </is>
      </c>
      <c r="B10" s="5" t="n">
        <v>5237</v>
      </c>
      <c r="C10" s="5" t="n">
        <v>9916</v>
      </c>
      <c r="D10" s="5" t="n">
        <v>20287</v>
      </c>
      <c r="E10" s="5" t="n">
        <v>33464</v>
      </c>
    </row>
    <row r="11">
      <c r="A11" s="4" t="inlineStr">
        <is>
          <t>Mexico</t>
        </is>
      </c>
    </row>
    <row r="12">
      <c r="A12" s="3" t="inlineStr">
        <is>
          <t>Disaggregation of Revenue [Line Items]</t>
        </is>
      </c>
    </row>
    <row r="13">
      <c r="A13" s="4" t="inlineStr">
        <is>
          <t>Net sales</t>
        </is>
      </c>
      <c r="B13" s="5" t="n">
        <v>8225</v>
      </c>
      <c r="C13" s="5" t="n">
        <v>11700</v>
      </c>
      <c r="D13" s="5" t="n">
        <v>26105</v>
      </c>
      <c r="E13" s="5" t="n">
        <v>37221</v>
      </c>
    </row>
    <row r="14">
      <c r="A14" s="4" t="inlineStr">
        <is>
          <t>France</t>
        </is>
      </c>
    </row>
    <row r="15">
      <c r="A15" s="3" t="inlineStr">
        <is>
          <t>Disaggregation of Revenue [Line Items]</t>
        </is>
      </c>
    </row>
    <row r="16">
      <c r="A16" s="4" t="inlineStr">
        <is>
          <t>Net sales</t>
        </is>
      </c>
      <c r="B16" s="5" t="n">
        <v>5492</v>
      </c>
      <c r="C16" s="5" t="n">
        <v>13013</v>
      </c>
      <c r="D16" s="5" t="n">
        <v>22201</v>
      </c>
      <c r="E16" s="5" t="n">
        <v>41638</v>
      </c>
    </row>
    <row r="17">
      <c r="A17" s="4" t="inlineStr">
        <is>
          <t>China</t>
        </is>
      </c>
    </row>
    <row r="18">
      <c r="A18" s="3" t="inlineStr">
        <is>
          <t>Disaggregation of Revenue [Line Items]</t>
        </is>
      </c>
    </row>
    <row r="19">
      <c r="A19" s="4" t="inlineStr">
        <is>
          <t>Net sales</t>
        </is>
      </c>
      <c r="B19" s="5" t="n">
        <v>5253</v>
      </c>
      <c r="C19" s="5" t="n">
        <v>7751</v>
      </c>
      <c r="D19" s="5" t="n">
        <v>15925</v>
      </c>
      <c r="E19" s="5" t="n">
        <v>29329</v>
      </c>
    </row>
    <row r="20">
      <c r="A20" s="4" t="inlineStr">
        <is>
          <t>All other countries</t>
        </is>
      </c>
    </row>
    <row r="21">
      <c r="A21" s="3" t="inlineStr">
        <is>
          <t>Disaggregation of Revenue [Line Items]</t>
        </is>
      </c>
    </row>
    <row r="22">
      <c r="A22" s="4" t="inlineStr">
        <is>
          <t>Net sales</t>
        </is>
      </c>
      <c r="B22" s="6" t="n">
        <v>726</v>
      </c>
      <c r="C22" s="6" t="n">
        <v>4326</v>
      </c>
      <c r="D22" s="6" t="n">
        <v>6685</v>
      </c>
      <c r="E22" s="6" t="n">
        <v>134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Loss Per Share - Narrative (Details) shares in Thousands</t>
        </is>
      </c>
      <c r="B1" s="2" t="inlineStr">
        <is>
          <t>9 Months Ended</t>
        </is>
      </c>
    </row>
    <row r="2">
      <c r="B2" s="2" t="inlineStr">
        <is>
          <t>Sep. 30, 2020$ / sharesshares</t>
        </is>
      </c>
    </row>
    <row r="3">
      <c r="A3" s="4" t="inlineStr">
        <is>
          <t>5.00% / 7.00% Convertible Senior Secured PIK Toggle Notes Due August 31, 2022</t>
        </is>
      </c>
    </row>
    <row r="4">
      <c r="A4" s="3" t="inlineStr">
        <is>
          <t>Dilutive Earnings Per Share [Line Items]</t>
        </is>
      </c>
    </row>
    <row r="5">
      <c r="A5" s="4" t="inlineStr">
        <is>
          <t>Debt conversion price (in dollars per share)</t>
        </is>
      </c>
      <c r="B5" s="7" t="n">
        <v>3.77</v>
      </c>
    </row>
    <row r="6">
      <c r="A6" s="4" t="inlineStr">
        <is>
          <t>3.00% / 5.00% Convertible Senior Secured PIK Toggle Notes Due August 31, 2024</t>
        </is>
      </c>
    </row>
    <row r="7">
      <c r="A7" s="3" t="inlineStr">
        <is>
          <t>Dilutive Earnings Per Share [Line Items]</t>
        </is>
      </c>
    </row>
    <row r="8">
      <c r="A8" s="4" t="inlineStr">
        <is>
          <t>Debt conversion price (in dollars per share)</t>
        </is>
      </c>
      <c r="B8" s="7" t="n">
        <v>0.46</v>
      </c>
    </row>
    <row r="9">
      <c r="A9" s="4" t="inlineStr">
        <is>
          <t>Outstanding common stock equivalents (in shares) | shares</t>
        </is>
      </c>
      <c r="B9" s="5" t="n">
        <v>215090</v>
      </c>
    </row>
    <row r="10">
      <c r="A10" s="4" t="inlineStr">
        <is>
          <t>Convertible Debt | 5.00% / 7.00% Convertible Senior Secured PIK Toggle Notes Due August 31, 2022</t>
        </is>
      </c>
    </row>
    <row r="11">
      <c r="A11" s="3" t="inlineStr">
        <is>
          <t>Dilutive Earnings Per Share [Line Items]</t>
        </is>
      </c>
    </row>
    <row r="12">
      <c r="A12" s="4" t="inlineStr">
        <is>
          <t>Debt conversion price (in dollars per share)</t>
        </is>
      </c>
      <c r="B12" s="7" t="n">
        <v>3.77</v>
      </c>
    </row>
    <row r="13">
      <c r="A13" s="4" t="inlineStr">
        <is>
          <t>Convertible Debt | 3.00% / 5.00% Convertible Senior Secured PIK Toggle Notes Due August 31, 2024</t>
        </is>
      </c>
    </row>
    <row r="14">
      <c r="A14" s="3" t="inlineStr">
        <is>
          <t>Dilutive Earnings Per Share [Line Items]</t>
        </is>
      </c>
    </row>
    <row r="15">
      <c r="A15" s="4" t="inlineStr">
        <is>
          <t>Debt conversion price (in dollars per share)</t>
        </is>
      </c>
      <c r="B15" s="7" t="n">
        <v>0.46</v>
      </c>
    </row>
    <row r="16">
      <c r="A16" s="4" t="inlineStr">
        <is>
          <t>Convertible Debt | Minimum | 5.00% / 7.00% Convertible Senior Secured PIK Toggle Notes Due August 31, 2022</t>
        </is>
      </c>
    </row>
    <row r="17">
      <c r="A17" s="3" t="inlineStr">
        <is>
          <t>Dilutive Earnings Per Share [Line Items]</t>
        </is>
      </c>
    </row>
    <row r="18">
      <c r="A18" s="4" t="inlineStr">
        <is>
          <t>Stated interest rate (as a percent)</t>
        </is>
      </c>
      <c r="B18" s="4" t="inlineStr">
        <is>
          <t>5.00%</t>
        </is>
      </c>
    </row>
    <row r="19">
      <c r="A19" s="4" t="inlineStr">
        <is>
          <t>Convertible Debt | Minimum | 3.00% / 5.00% Convertible Senior Secured PIK Toggle Notes Due August 31, 2024</t>
        </is>
      </c>
    </row>
    <row r="20">
      <c r="A20" s="3" t="inlineStr">
        <is>
          <t>Dilutive Earnings Per Share [Line Items]</t>
        </is>
      </c>
    </row>
    <row r="21">
      <c r="A21" s="4" t="inlineStr">
        <is>
          <t>Stated interest rate (as a percent)</t>
        </is>
      </c>
      <c r="B21" s="4" t="inlineStr">
        <is>
          <t>3.00%</t>
        </is>
      </c>
    </row>
    <row r="22">
      <c r="A22" s="4" t="inlineStr">
        <is>
          <t>Convertible Debt | Maximum | 5.00% / 7.00% Convertible Senior Secured PIK Toggle Notes Due August 31, 2022</t>
        </is>
      </c>
    </row>
    <row r="23">
      <c r="A23" s="3" t="inlineStr">
        <is>
          <t>Dilutive Earnings Per Share [Line Items]</t>
        </is>
      </c>
    </row>
    <row r="24">
      <c r="A24" s="4" t="inlineStr">
        <is>
          <t>Stated interest rate (as a percent)</t>
        </is>
      </c>
      <c r="B24" s="4" t="inlineStr">
        <is>
          <t>7.00%</t>
        </is>
      </c>
    </row>
    <row r="25">
      <c r="A25" s="4" t="inlineStr">
        <is>
          <t>Convertible Debt | Maximum | 3.00% / 5.00% Convertible Senior Secured PIK Toggle Notes Due August 31, 2024</t>
        </is>
      </c>
    </row>
    <row r="26">
      <c r="A26" s="3" t="inlineStr">
        <is>
          <t>Dilutive Earnings Per Share [Line Items]</t>
        </is>
      </c>
    </row>
    <row r="27">
      <c r="A27" s="4" t="inlineStr">
        <is>
          <t>Stated interest rate (as a percent)</t>
        </is>
      </c>
      <c r="B27"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s of Basic and Diluted Earnings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4744</v>
      </c>
      <c r="C4" s="6" t="n">
        <v>-12196</v>
      </c>
      <c r="D4" s="6" t="n">
        <v>-29838</v>
      </c>
      <c r="E4" s="6" t="n">
        <v>-28503</v>
      </c>
    </row>
    <row r="5">
      <c r="A5" s="3" t="inlineStr">
        <is>
          <t>Denominator:</t>
        </is>
      </c>
    </row>
    <row r="6">
      <c r="A6" s="4" t="inlineStr">
        <is>
          <t>Weighted average common shares outstanding (in shares)</t>
        </is>
      </c>
      <c r="B6" s="5" t="n">
        <v>72924</v>
      </c>
      <c r="C6" s="5" t="n">
        <v>2221</v>
      </c>
      <c r="D6" s="5" t="n">
        <v>50599</v>
      </c>
      <c r="E6" s="5" t="n">
        <v>2174</v>
      </c>
    </row>
    <row r="7">
      <c r="A7" s="3" t="inlineStr">
        <is>
          <t>Effect of dilutive securities:</t>
        </is>
      </c>
    </row>
    <row r="8">
      <c r="A8" s="4" t="inlineStr">
        <is>
          <t>Outstanding common stock equivalents (in shares)</t>
        </is>
      </c>
      <c r="B8" s="5" t="n">
        <v>0</v>
      </c>
      <c r="C8" s="5" t="n">
        <v>0</v>
      </c>
      <c r="D8" s="5" t="n">
        <v>0</v>
      </c>
      <c r="E8" s="5" t="n">
        <v>0</v>
      </c>
    </row>
    <row r="9">
      <c r="A9" s="4" t="inlineStr">
        <is>
          <t>Denominator for diluted loss per common share (in shares)</t>
        </is>
      </c>
      <c r="B9" s="5" t="n">
        <v>72924</v>
      </c>
      <c r="C9" s="5" t="n">
        <v>2221</v>
      </c>
      <c r="D9" s="5" t="n">
        <v>50599</v>
      </c>
      <c r="E9" s="5" t="n">
        <v>2174</v>
      </c>
    </row>
    <row r="10">
      <c r="A10" s="3" t="inlineStr">
        <is>
          <t>Basic and diluted earnings (loss) per common share:</t>
        </is>
      </c>
    </row>
    <row r="11">
      <c r="A11" s="4" t="inlineStr">
        <is>
          <t>Basic loss per common share (in dollars per share)</t>
        </is>
      </c>
      <c r="B11" s="7" t="n">
        <v>-0.2</v>
      </c>
      <c r="C11" s="7" t="n">
        <v>-5.49</v>
      </c>
      <c r="D11" s="7" t="n">
        <v>-0.59</v>
      </c>
      <c r="E11" s="7" t="n">
        <v>-13.11</v>
      </c>
    </row>
    <row r="12">
      <c r="A12" s="4" t="inlineStr">
        <is>
          <t>Diluted loss per common share (in dollars per shares)</t>
        </is>
      </c>
      <c r="B12" s="7" t="n">
        <v>-0.2</v>
      </c>
      <c r="C12" s="7" t="n">
        <v>-5.49</v>
      </c>
      <c r="D12" s="7" t="n">
        <v>-0.59</v>
      </c>
      <c r="E12" s="7" t="n">
        <v>-13.11</v>
      </c>
    </row>
    <row r="13">
      <c r="A13" s="4" t="inlineStr">
        <is>
          <t>Excluded outstanding share-based awards having an anti-dilutive effect (in shares)</t>
        </is>
      </c>
      <c r="B13" s="5" t="n">
        <v>986</v>
      </c>
      <c r="C13" s="5" t="n">
        <v>1429</v>
      </c>
      <c r="D13" s="5" t="n">
        <v>1083</v>
      </c>
      <c r="E13" s="5" t="n">
        <v>14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Goodwill and Intangible Asse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oodwill</t>
        </is>
      </c>
      <c r="F4" s="6" t="n">
        <v>2676000</v>
      </c>
    </row>
    <row r="5">
      <c r="A5" s="4" t="inlineStr">
        <is>
          <t>Impairment of goodwill</t>
        </is>
      </c>
      <c r="B5" s="6" t="n">
        <v>2676000</v>
      </c>
      <c r="C5" s="6" t="n">
        <v>0</v>
      </c>
      <c r="D5" s="6" t="n">
        <v>2676000</v>
      </c>
      <c r="E5" s="6" t="n">
        <v>0</v>
      </c>
    </row>
    <row r="6">
      <c r="A6" s="4" t="inlineStr">
        <is>
          <t>COVID-19</t>
        </is>
      </c>
    </row>
    <row r="7">
      <c r="A7" s="3" t="inlineStr">
        <is>
          <t>Finite-Lived Intangible Assets [Line Items]</t>
        </is>
      </c>
    </row>
    <row r="8">
      <c r="A8" s="4" t="inlineStr">
        <is>
          <t>Goodwill</t>
        </is>
      </c>
      <c r="B8" s="5" t="n">
        <v>0</v>
      </c>
      <c r="D8" s="5" t="n">
        <v>0</v>
      </c>
    </row>
    <row r="9">
      <c r="A9" s="4" t="inlineStr">
        <is>
          <t>Impairment of goodwill</t>
        </is>
      </c>
      <c r="B9" s="5" t="n">
        <v>2676000</v>
      </c>
    </row>
    <row r="10">
      <c r="A10" s="4" t="inlineStr">
        <is>
          <t>Trade name</t>
        </is>
      </c>
    </row>
    <row r="11">
      <c r="A11" s="3" t="inlineStr">
        <is>
          <t>Finite-Lived Intangible Assets [Line Items]</t>
        </is>
      </c>
    </row>
    <row r="12">
      <c r="A12" s="4" t="inlineStr">
        <is>
          <t>Intangible assets not subject to amortization</t>
        </is>
      </c>
      <c r="B12" s="6" t="n">
        <v>5500000</v>
      </c>
      <c r="D12" s="6" t="n">
        <v>5500000</v>
      </c>
      <c r="F12" s="6" t="n">
        <v>55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Debt - Long-term Debt (Details) - USD ($)</t>
        </is>
      </c>
      <c r="B1" s="2" t="inlineStr">
        <is>
          <t>3 Months Ended</t>
        </is>
      </c>
      <c r="D1" s="2" t="inlineStr">
        <is>
          <t>9 Months Ended</t>
        </is>
      </c>
      <c r="F1" s="2" t="inlineStr">
        <is>
          <t>19 Months Ended</t>
        </is>
      </c>
      <c r="G1" s="2" t="inlineStr">
        <is>
          <t>22 Months Ended</t>
        </is>
      </c>
      <c r="H1" s="2" t="inlineStr">
        <is>
          <t>28 Months Ended</t>
        </is>
      </c>
    </row>
    <row r="2">
      <c r="B2" s="2" t="inlineStr">
        <is>
          <t>Sep. 30, 2020</t>
        </is>
      </c>
      <c r="C2" s="2" t="inlineStr">
        <is>
          <t>Sep. 30, 2019</t>
        </is>
      </c>
      <c r="D2" s="2" t="inlineStr">
        <is>
          <t>Sep. 30, 2020</t>
        </is>
      </c>
      <c r="E2" s="2" t="inlineStr">
        <is>
          <t>Sep. 30, 2019</t>
        </is>
      </c>
      <c r="F2" s="2" t="inlineStr">
        <is>
          <t>Dec. 31, 2019</t>
        </is>
      </c>
      <c r="G2" s="2" t="inlineStr">
        <is>
          <t>Mar. 31, 2020</t>
        </is>
      </c>
      <c r="H2" s="2" t="inlineStr">
        <is>
          <t>Dec. 31, 2019</t>
        </is>
      </c>
    </row>
    <row r="3">
      <c r="A3" s="3" t="inlineStr">
        <is>
          <t>Debt Instrument [Line Items]</t>
        </is>
      </c>
    </row>
    <row r="4">
      <c r="A4" s="4" t="inlineStr">
        <is>
          <t>Total principal balance of long-term debt</t>
        </is>
      </c>
      <c r="B4" s="6" t="n">
        <v>235940000</v>
      </c>
      <c r="D4" s="6" t="n">
        <v>235940000</v>
      </c>
      <c r="F4" s="6" t="n">
        <v>321448000</v>
      </c>
      <c r="H4" s="6" t="n">
        <v>321448000</v>
      </c>
    </row>
    <row r="5">
      <c r="A5" s="4" t="inlineStr">
        <is>
          <t>Less: unamortized discount</t>
        </is>
      </c>
      <c r="B5" s="5" t="n">
        <v>-20389000</v>
      </c>
      <c r="D5" s="5" t="n">
        <v>-20389000</v>
      </c>
      <c r="F5" s="5" t="n">
        <v>-57313000</v>
      </c>
      <c r="H5" s="5" t="n">
        <v>-57313000</v>
      </c>
    </row>
    <row r="6">
      <c r="A6" s="4" t="inlineStr">
        <is>
          <t>Less: unamortized debt issuance costs</t>
        </is>
      </c>
      <c r="B6" s="5" t="n">
        <v>-189000</v>
      </c>
      <c r="D6" s="5" t="n">
        <v>-189000</v>
      </c>
      <c r="F6" s="5" t="n">
        <v>-289000</v>
      </c>
      <c r="H6" s="5" t="n">
        <v>-289000</v>
      </c>
    </row>
    <row r="7">
      <c r="A7" s="4" t="inlineStr">
        <is>
          <t>Total long-term debt</t>
        </is>
      </c>
      <c r="B7" s="5" t="n">
        <v>215253000</v>
      </c>
      <c r="D7" s="5" t="n">
        <v>215253000</v>
      </c>
      <c r="F7" s="5" t="n">
        <v>263523000</v>
      </c>
      <c r="H7" s="5" t="n">
        <v>263523000</v>
      </c>
    </row>
    <row r="8">
      <c r="A8" s="4" t="inlineStr">
        <is>
          <t>Less: current portion of long-term debt</t>
        </is>
      </c>
      <c r="B8" s="5" t="n">
        <v>2000000</v>
      </c>
      <c r="D8" s="5" t="n">
        <v>2000000</v>
      </c>
      <c r="F8" s="5" t="n">
        <v>0</v>
      </c>
      <c r="H8" s="5" t="n">
        <v>0</v>
      </c>
    </row>
    <row r="9">
      <c r="A9" s="4" t="inlineStr">
        <is>
          <t>Total long-term portion</t>
        </is>
      </c>
      <c r="B9" s="5" t="n">
        <v>213253000</v>
      </c>
      <c r="D9" s="5" t="n">
        <v>213253000</v>
      </c>
      <c r="F9" s="5" t="n">
        <v>263523000</v>
      </c>
      <c r="H9" s="5" t="n">
        <v>263523000</v>
      </c>
    </row>
    <row r="10">
      <c r="A10" s="4" t="inlineStr">
        <is>
          <t>Noncash interest paid in kind</t>
        </is>
      </c>
      <c r="D10" s="5" t="n">
        <v>8277000</v>
      </c>
      <c r="E10" s="6" t="n">
        <v>11810000</v>
      </c>
    </row>
    <row r="11">
      <c r="A11" s="4" t="inlineStr">
        <is>
          <t>3.00% / 5.00% Convertible Senior Secured PIK Toggle Notes Due August 31, 2024</t>
        </is>
      </c>
    </row>
    <row r="12">
      <c r="A12" s="3" t="inlineStr">
        <is>
          <t>Debt Instrument [Line Items]</t>
        </is>
      </c>
    </row>
    <row r="13">
      <c r="A13" s="4" t="inlineStr">
        <is>
          <t>Second Lien Notes due August 31, 2022 and 2024</t>
        </is>
      </c>
      <c r="B13" s="5" t="n">
        <v>97568000</v>
      </c>
      <c r="D13" s="5" t="n">
        <v>97568000</v>
      </c>
      <c r="F13" s="5" t="n">
        <v>0</v>
      </c>
      <c r="H13" s="5" t="n">
        <v>0</v>
      </c>
    </row>
    <row r="14">
      <c r="A14" s="4" t="inlineStr">
        <is>
          <t>Noncash interest paid in kind</t>
        </is>
      </c>
      <c r="D14" s="5" t="n">
        <v>2434000</v>
      </c>
    </row>
    <row r="15">
      <c r="A15" s="4" t="inlineStr">
        <is>
          <t>5.00% / 7.00% Convertible Senior Secured PIK Toggle Notes Due August 31, 2022</t>
        </is>
      </c>
    </row>
    <row r="16">
      <c r="A16" s="3" t="inlineStr">
        <is>
          <t>Debt Instrument [Line Items]</t>
        </is>
      </c>
    </row>
    <row r="17">
      <c r="A17" s="4" t="inlineStr">
        <is>
          <t>Second Lien Notes due August 31, 2022 and 2024</t>
        </is>
      </c>
      <c r="B17" s="5" t="n">
        <v>3890000</v>
      </c>
      <c r="D17" s="5" t="n">
        <v>3890000</v>
      </c>
      <c r="F17" s="5" t="n">
        <v>193660000</v>
      </c>
      <c r="H17" s="5" t="n">
        <v>193660000</v>
      </c>
    </row>
    <row r="18">
      <c r="A18" s="4" t="inlineStr">
        <is>
          <t>Noncash interest paid in kind</t>
        </is>
      </c>
      <c r="D18" s="5" t="n">
        <v>198000</v>
      </c>
      <c r="H18" s="5" t="n">
        <v>28991000</v>
      </c>
    </row>
    <row r="19">
      <c r="A19" s="4" t="inlineStr">
        <is>
          <t>1.00% Paycheck Protection Program Term Note due April 28, 2022 | COVID-19</t>
        </is>
      </c>
    </row>
    <row r="20">
      <c r="A20" s="3" t="inlineStr">
        <is>
          <t>Debt Instrument [Line Items]</t>
        </is>
      </c>
    </row>
    <row r="21">
      <c r="A21" s="4" t="inlineStr">
        <is>
          <t>Total principal balance of long-term debt</t>
        </is>
      </c>
      <c r="B21" s="5" t="n">
        <v>10000000</v>
      </c>
      <c r="D21" s="5" t="n">
        <v>10000000</v>
      </c>
      <c r="F21" s="5" t="n">
        <v>0</v>
      </c>
      <c r="H21" s="5" t="n">
        <v>0</v>
      </c>
    </row>
    <row r="22">
      <c r="A22" s="4" t="inlineStr">
        <is>
          <t>Less: unvested restricted Second Lien Notes</t>
        </is>
      </c>
    </row>
    <row r="23">
      <c r="A23" s="3" t="inlineStr">
        <is>
          <t>Debt Instrument [Line Items]</t>
        </is>
      </c>
    </row>
    <row r="24">
      <c r="A24" s="4" t="inlineStr">
        <is>
          <t>Less: unvested restricted Second Lien Notes</t>
        </is>
      </c>
      <c r="B24" s="5" t="n">
        <v>-109000</v>
      </c>
      <c r="D24" s="5" t="n">
        <v>-109000</v>
      </c>
      <c r="F24" s="5" t="n">
        <v>0</v>
      </c>
      <c r="H24" s="5" t="n">
        <v>0</v>
      </c>
    </row>
    <row r="25">
      <c r="A25" s="4" t="inlineStr">
        <is>
          <t>Convertible Senior Secured Paid-In-Kind Toggle Notes Due in 2024</t>
        </is>
      </c>
    </row>
    <row r="26">
      <c r="A26" s="3" t="inlineStr">
        <is>
          <t>Debt Instrument [Line Items]</t>
        </is>
      </c>
    </row>
    <row r="27">
      <c r="A27" s="4" t="inlineStr">
        <is>
          <t>Less: unvested restricted Second Lien Notes</t>
        </is>
      </c>
      <c r="B27" s="5" t="n">
        <v>0</v>
      </c>
      <c r="D27" s="5" t="n">
        <v>0</v>
      </c>
      <c r="F27" s="5" t="n">
        <v>-323000</v>
      </c>
      <c r="H27" s="5" t="n">
        <v>-323000</v>
      </c>
    </row>
    <row r="28">
      <c r="A28" s="4" t="inlineStr">
        <is>
          <t>France Term Loan | COVID-19</t>
        </is>
      </c>
    </row>
    <row r="29">
      <c r="A29" s="3" t="inlineStr">
        <is>
          <t>Debt Instrument [Line Items]</t>
        </is>
      </c>
    </row>
    <row r="30">
      <c r="A30" s="4" t="inlineStr">
        <is>
          <t>Total principal balance of long-term debt</t>
        </is>
      </c>
      <c r="B30" s="5" t="n">
        <v>7020000</v>
      </c>
      <c r="D30" s="5" t="n">
        <v>7020000</v>
      </c>
      <c r="F30" s="5" t="n">
        <v>0</v>
      </c>
      <c r="H30" s="5" t="n">
        <v>0</v>
      </c>
    </row>
    <row r="31">
      <c r="A31" s="4" t="inlineStr">
        <is>
          <t>Line of Credit | Floating rate Revolving A Credit Facility due February 28, 2022</t>
        </is>
      </c>
    </row>
    <row r="32">
      <c r="A32" s="3" t="inlineStr">
        <is>
          <t>Debt Instrument [Line Items]</t>
        </is>
      </c>
    </row>
    <row r="33">
      <c r="A33" s="4" t="inlineStr">
        <is>
          <t>Line of credit</t>
        </is>
      </c>
      <c r="B33" s="5" t="n">
        <v>89246000</v>
      </c>
      <c r="D33" s="5" t="n">
        <v>89246000</v>
      </c>
      <c r="F33" s="5" t="n">
        <v>102000000</v>
      </c>
      <c r="H33" s="5" t="n">
        <v>102000000</v>
      </c>
    </row>
    <row r="34">
      <c r="A34" s="4" t="inlineStr">
        <is>
          <t>Line of Credit | 12.00% Revolving B Credit Facility due February 28, 2022</t>
        </is>
      </c>
    </row>
    <row r="35">
      <c r="A35" s="3" t="inlineStr">
        <is>
          <t>Debt Instrument [Line Items]</t>
        </is>
      </c>
    </row>
    <row r="36">
      <c r="A36" s="4" t="inlineStr">
        <is>
          <t>Line of credit</t>
        </is>
      </c>
      <c r="B36" s="5" t="n">
        <v>28216000</v>
      </c>
      <c r="D36" s="5" t="n">
        <v>28216000</v>
      </c>
      <c r="F36" s="5" t="n">
        <v>25788000</v>
      </c>
      <c r="H36" s="5" t="n">
        <v>25788000</v>
      </c>
    </row>
    <row r="37">
      <c r="A37" s="4" t="inlineStr">
        <is>
          <t>Total long-term debt</t>
        </is>
      </c>
      <c r="B37" s="5" t="n">
        <v>28216000</v>
      </c>
      <c r="D37" s="5" t="n">
        <v>28216000</v>
      </c>
      <c r="F37" s="5" t="n">
        <v>25788000</v>
      </c>
      <c r="H37" s="6" t="n">
        <v>25788000</v>
      </c>
    </row>
    <row r="38">
      <c r="A38" s="4" t="inlineStr">
        <is>
          <t>Noncash interest paid in kind</t>
        </is>
      </c>
      <c r="B38" s="6" t="n">
        <v>840000</v>
      </c>
      <c r="C38" s="6" t="n">
        <v>744000</v>
      </c>
      <c r="D38" s="6" t="n">
        <v>2428000</v>
      </c>
      <c r="E38" s="6" t="n">
        <v>2145000</v>
      </c>
      <c r="F38" s="6" t="n">
        <v>4288000</v>
      </c>
      <c r="G38" s="6" t="n">
        <v>6716000</v>
      </c>
    </row>
    <row r="39">
      <c r="A39" s="4" t="inlineStr">
        <is>
          <t>Stated interest rate (as a percent)</t>
        </is>
      </c>
      <c r="B39" s="4" t="inlineStr">
        <is>
          <t>12.00%</t>
        </is>
      </c>
      <c r="D39" s="4" t="inlineStr">
        <is>
          <t>1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14" customWidth="1" min="6" max="6"/>
    <col width="44"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 Narrative (Details) $ / shares in Units, shares in Thousands</t>
        </is>
      </c>
      <c r="B1" s="2" t="inlineStr">
        <is>
          <t>Jun. 24, 2020EUR (€)</t>
        </is>
      </c>
      <c r="C1" s="2" t="inlineStr">
        <is>
          <t>Mar. 27, 2020USD ($)shares</t>
        </is>
      </c>
      <c r="D1" s="2" t="inlineStr">
        <is>
          <t>Sep. 30, 2020USD ($)$ / shares</t>
        </is>
      </c>
      <c r="E1" s="2" t="inlineStr">
        <is>
          <t>Sep. 30, 2019USD ($)</t>
        </is>
      </c>
      <c r="F1" s="2" t="inlineStr">
        <is>
          <t>Sep. 28, 2021</t>
        </is>
      </c>
      <c r="G1" s="2" t="inlineStr">
        <is>
          <t>Sep. 30, 2020USD ($)Daysubsidiary$ / shares</t>
        </is>
      </c>
      <c r="H1" s="2" t="inlineStr">
        <is>
          <t>Sep. 30, 2019USD ($)</t>
        </is>
      </c>
      <c r="I1" s="2" t="inlineStr">
        <is>
          <t>Mar. 27, 2021</t>
        </is>
      </c>
      <c r="J1" s="2" t="inlineStr">
        <is>
          <t>Dec. 31, 2019USD ($)</t>
        </is>
      </c>
      <c r="K1" s="2" t="inlineStr">
        <is>
          <t>Mar. 31, 2020USD ($)</t>
        </is>
      </c>
      <c r="L1" s="2" t="inlineStr">
        <is>
          <t>Dec. 31, 2019USD ($)</t>
        </is>
      </c>
      <c r="M1" s="2" t="inlineStr">
        <is>
          <t>Sep. 30, 2020EUR (€)</t>
        </is>
      </c>
      <c r="N1" s="2" t="inlineStr">
        <is>
          <t>Jul. 20, 2020USD ($)</t>
        </is>
      </c>
      <c r="O1" s="2" t="inlineStr">
        <is>
          <t>Apr. 28, 2020USD ($)</t>
        </is>
      </c>
      <c r="P1" s="2" t="inlineStr">
        <is>
          <t>Jun. 01, 2018USD ($)</t>
        </is>
      </c>
      <c r="Q1" s="2" t="inlineStr">
        <is>
          <t>Aug. 31, 2017USD ($)</t>
        </is>
      </c>
    </row>
    <row r="2">
      <c r="A2" s="3" t="inlineStr">
        <is>
          <t>Debt Instrument [Line Items]</t>
        </is>
      </c>
    </row>
    <row r="3">
      <c r="A3" s="4" t="inlineStr">
        <is>
          <t>Number of subsidiaries | subsidiary</t>
        </is>
      </c>
      <c r="G3" s="5" t="n">
        <v>4</v>
      </c>
    </row>
    <row r="4">
      <c r="A4" s="4" t="inlineStr">
        <is>
          <t>Noncash interest paid in kind</t>
        </is>
      </c>
      <c r="G4" s="6" t="n">
        <v>8277000</v>
      </c>
      <c r="H4" s="6" t="n">
        <v>11810000</v>
      </c>
    </row>
    <row r="5">
      <c r="A5" s="4" t="inlineStr">
        <is>
          <t>Unamortized debt issuance costs</t>
        </is>
      </c>
      <c r="D5" s="6" t="n">
        <v>189000</v>
      </c>
      <c r="G5" s="5" t="n">
        <v>189000</v>
      </c>
      <c r="J5" s="6" t="n">
        <v>289000</v>
      </c>
      <c r="L5" s="6" t="n">
        <v>289000</v>
      </c>
    </row>
    <row r="6">
      <c r="A6" s="4" t="inlineStr">
        <is>
          <t>Common shares issued upon conversion of debt (in shares) | shares</t>
        </is>
      </c>
      <c r="C6" s="5" t="n">
        <v>70261</v>
      </c>
    </row>
    <row r="7">
      <c r="A7" s="4" t="inlineStr">
        <is>
          <t>Reclassification of embedded conversion feature to additional paid-in capital</t>
        </is>
      </c>
      <c r="G7" s="5" t="n">
        <v>36952000</v>
      </c>
    </row>
    <row r="8">
      <c r="A8" s="4" t="inlineStr">
        <is>
          <t>Short-term borrowings</t>
        </is>
      </c>
      <c r="D8" s="6" t="n">
        <v>1980000</v>
      </c>
      <c r="G8" s="5" t="n">
        <v>1980000</v>
      </c>
      <c r="J8" s="5" t="n">
        <v>2888000</v>
      </c>
      <c r="L8" s="5" t="n">
        <v>2888000</v>
      </c>
    </row>
    <row r="9">
      <c r="A9" s="4" t="inlineStr">
        <is>
          <t>Additional Paid-in Capital</t>
        </is>
      </c>
    </row>
    <row r="10">
      <c r="A10" s="3" t="inlineStr">
        <is>
          <t>Debt Instrument [Line Items]</t>
        </is>
      </c>
    </row>
    <row r="11">
      <c r="A11" s="4" t="inlineStr">
        <is>
          <t>Payments of Debt Issuance Costs</t>
        </is>
      </c>
      <c r="G11" s="5" t="n">
        <v>1376000</v>
      </c>
    </row>
    <row r="12">
      <c r="A12" s="4" t="inlineStr">
        <is>
          <t>Reclassification of embedded conversion feature to additional paid-in capital</t>
        </is>
      </c>
      <c r="G12" s="5" t="n">
        <v>36952000</v>
      </c>
    </row>
    <row r="13">
      <c r="A13" s="4" t="inlineStr">
        <is>
          <t>Selling, General and Administrative Expenses</t>
        </is>
      </c>
    </row>
    <row r="14">
      <c r="A14" s="3" t="inlineStr">
        <is>
          <t>Debt Instrument [Line Items]</t>
        </is>
      </c>
    </row>
    <row r="15">
      <c r="A15" s="4" t="inlineStr">
        <is>
          <t>Payments of Debt Issuance Costs</t>
        </is>
      </c>
      <c r="G15" s="5" t="n">
        <v>1376000</v>
      </c>
    </row>
    <row r="16">
      <c r="A16" s="4" t="inlineStr">
        <is>
          <t>3.00% / 5.00% Convertible Senior Secured PIK Toggle Notes Due August 31, 2024</t>
        </is>
      </c>
    </row>
    <row r="17">
      <c r="A17" s="3" t="inlineStr">
        <is>
          <t>Debt Instrument [Line Items]</t>
        </is>
      </c>
    </row>
    <row r="18">
      <c r="A18" s="4" t="inlineStr">
        <is>
          <t>Noncash interest paid in kind</t>
        </is>
      </c>
      <c r="G18" s="6" t="n">
        <v>2434000</v>
      </c>
    </row>
    <row r="19">
      <c r="A19" s="4" t="inlineStr">
        <is>
          <t>Debt conversion price (in dollars per share) | $ / shares</t>
        </is>
      </c>
      <c r="D19" s="7" t="n">
        <v>0.46</v>
      </c>
      <c r="G19" s="7" t="n">
        <v>0.46</v>
      </c>
    </row>
    <row r="20">
      <c r="A20" s="4" t="inlineStr">
        <is>
          <t>Debt repurchase price (as a percent)</t>
        </is>
      </c>
      <c r="G20" s="4" t="inlineStr">
        <is>
          <t>100.00%</t>
        </is>
      </c>
    </row>
    <row r="21">
      <c r="A21" s="4" t="inlineStr">
        <is>
          <t>5.00% / 7.00% Convertible Senior Secured PIK Toggle Notes Due August 31, 2022</t>
        </is>
      </c>
    </row>
    <row r="22">
      <c r="A22" s="3" t="inlineStr">
        <is>
          <t>Debt Instrument [Line Items]</t>
        </is>
      </c>
    </row>
    <row r="23">
      <c r="A23" s="4" t="inlineStr">
        <is>
          <t>Noncash interest paid in kind</t>
        </is>
      </c>
      <c r="G23" s="6" t="n">
        <v>198000</v>
      </c>
      <c r="L23" s="5" t="n">
        <v>28991000</v>
      </c>
    </row>
    <row r="24">
      <c r="A24" s="4" t="inlineStr">
        <is>
          <t>Existing notes not tendered and still outstanding</t>
        </is>
      </c>
      <c r="C24" s="6" t="n">
        <v>3693000</v>
      </c>
    </row>
    <row r="25">
      <c r="A25" s="4" t="inlineStr">
        <is>
          <t>Debt conversion price (in dollars per share) | $ / shares</t>
        </is>
      </c>
      <c r="D25" s="7" t="n">
        <v>3.77</v>
      </c>
      <c r="G25" s="7" t="n">
        <v>3.77</v>
      </c>
    </row>
    <row r="26">
      <c r="A26" s="4" t="inlineStr">
        <is>
          <t>Debt repurchase price (as a percent)</t>
        </is>
      </c>
      <c r="G26" s="4" t="inlineStr">
        <is>
          <t>100.00%</t>
        </is>
      </c>
    </row>
    <row r="27">
      <c r="A27" s="4" t="inlineStr">
        <is>
          <t>Line of Credit | Floating rate Revolving A Credit Facility due February 28, 2022</t>
        </is>
      </c>
    </row>
    <row r="28">
      <c r="A28" s="3" t="inlineStr">
        <is>
          <t>Debt Instrument [Line Items]</t>
        </is>
      </c>
    </row>
    <row r="29">
      <c r="A29" s="4" t="inlineStr">
        <is>
          <t>Line of credit</t>
        </is>
      </c>
      <c r="D29" s="6" t="n">
        <v>89246000</v>
      </c>
      <c r="G29" s="6" t="n">
        <v>89246000</v>
      </c>
      <c r="J29" s="5" t="n">
        <v>102000000</v>
      </c>
      <c r="L29" s="5" t="n">
        <v>102000000</v>
      </c>
    </row>
    <row r="30">
      <c r="A30" s="4" t="inlineStr">
        <is>
          <t>Line of Credit | Floating rate Revolving A Credit Facility due February 28, 2022 | Scenario, Forecast</t>
        </is>
      </c>
    </row>
    <row r="31">
      <c r="A31" s="3" t="inlineStr">
        <is>
          <t>Debt Instrument [Line Items]</t>
        </is>
      </c>
    </row>
    <row r="32">
      <c r="A32" s="4" t="inlineStr">
        <is>
          <t>Early redemption fee (as a percent)</t>
        </is>
      </c>
      <c r="F32" s="4" t="inlineStr">
        <is>
          <t>0.25%</t>
        </is>
      </c>
      <c r="I32" s="4" t="inlineStr">
        <is>
          <t>0.50%</t>
        </is>
      </c>
    </row>
    <row r="33">
      <c r="A33" s="4" t="inlineStr">
        <is>
          <t>Line of Credit | Floating rate Revolving A Credit Facility due February 28, 2022 | LIBOR</t>
        </is>
      </c>
    </row>
    <row r="34">
      <c r="A34" s="3" t="inlineStr">
        <is>
          <t>Debt Instrument [Line Items]</t>
        </is>
      </c>
    </row>
    <row r="35">
      <c r="A35" s="4" t="inlineStr">
        <is>
          <t>Interest rate margin (as a percent)</t>
        </is>
      </c>
      <c r="G35" s="4" t="inlineStr">
        <is>
          <t>3.00%</t>
        </is>
      </c>
    </row>
    <row r="36">
      <c r="A36" s="4" t="inlineStr">
        <is>
          <t>Line of Credit | Revolving B Credit Facility</t>
        </is>
      </c>
    </row>
    <row r="37">
      <c r="A37" s="3" t="inlineStr">
        <is>
          <t>Debt Instrument [Line Items]</t>
        </is>
      </c>
    </row>
    <row r="38">
      <c r="A38" s="4" t="inlineStr">
        <is>
          <t>Stated interest rate (as a percent)</t>
        </is>
      </c>
      <c r="D38" s="4" t="inlineStr">
        <is>
          <t>12.00%</t>
        </is>
      </c>
      <c r="G38" s="4" t="inlineStr">
        <is>
          <t>12.00%</t>
        </is>
      </c>
      <c r="M38" s="4" t="inlineStr">
        <is>
          <t>12.00%</t>
        </is>
      </c>
    </row>
    <row r="39">
      <c r="A39" s="4" t="inlineStr">
        <is>
          <t>Noncash interest paid in kind</t>
        </is>
      </c>
      <c r="D39" s="6" t="n">
        <v>840000</v>
      </c>
      <c r="E39" s="6" t="n">
        <v>744000</v>
      </c>
      <c r="G39" s="6" t="n">
        <v>2428000</v>
      </c>
      <c r="H39" s="5" t="n">
        <v>2145000</v>
      </c>
      <c r="J39" s="5" t="n">
        <v>4288000</v>
      </c>
      <c r="K39" s="6" t="n">
        <v>6716000</v>
      </c>
    </row>
    <row r="40">
      <c r="A40" s="4" t="inlineStr">
        <is>
          <t>Line of credit</t>
        </is>
      </c>
      <c r="D40" s="5" t="n">
        <v>28216000</v>
      </c>
      <c r="G40" s="5" t="n">
        <v>28216000</v>
      </c>
      <c r="J40" s="5" t="n">
        <v>25788000</v>
      </c>
      <c r="L40" s="5" t="n">
        <v>25788000</v>
      </c>
    </row>
    <row r="41">
      <c r="A41" s="4" t="inlineStr">
        <is>
          <t>Line of Credit | China Credit Facility</t>
        </is>
      </c>
    </row>
    <row r="42">
      <c r="A42" s="3" t="inlineStr">
        <is>
          <t>Debt Instrument [Line Items]</t>
        </is>
      </c>
    </row>
    <row r="43">
      <c r="A43" s="4" t="inlineStr">
        <is>
          <t>Stated interest rate (as a percent)</t>
        </is>
      </c>
      <c r="N43" s="4" t="inlineStr">
        <is>
          <t>3.60%</t>
        </is>
      </c>
    </row>
    <row r="44">
      <c r="A44" s="4" t="inlineStr">
        <is>
          <t>Convertible Debt | 3.00% / 5.00% Convertible Senior Secured PIK Toggle Notes Due August 31, 2024</t>
        </is>
      </c>
    </row>
    <row r="45">
      <c r="A45" s="3" t="inlineStr">
        <is>
          <t>Debt Instrument [Line Items]</t>
        </is>
      </c>
    </row>
    <row r="46">
      <c r="A46" s="4" t="inlineStr">
        <is>
          <t>Noncash interest paid in kind</t>
        </is>
      </c>
      <c r="D46" s="6" t="n">
        <v>1205000</v>
      </c>
      <c r="G46" s="6" t="n">
        <v>2434000</v>
      </c>
    </row>
    <row r="47">
      <c r="A47" s="4" t="inlineStr">
        <is>
          <t>Aggregate principal amount of new notes</t>
        </is>
      </c>
      <c r="C47" s="5" t="n">
        <v>95135000</v>
      </c>
    </row>
    <row r="48">
      <c r="A48" s="4" t="inlineStr">
        <is>
          <t>Debt conversion price (in dollars per share) | $ / shares</t>
        </is>
      </c>
      <c r="D48" s="7" t="n">
        <v>0.46</v>
      </c>
      <c r="G48" s="7" t="n">
        <v>0.46</v>
      </c>
    </row>
    <row r="49">
      <c r="A49" s="4" t="inlineStr">
        <is>
          <t>Principal amount for conversion price calculation</t>
        </is>
      </c>
      <c r="D49" s="6" t="n">
        <v>1</v>
      </c>
      <c r="G49" s="6" t="n">
        <v>1</v>
      </c>
    </row>
    <row r="50">
      <c r="A50" s="4" t="inlineStr">
        <is>
          <t>Threshold percentage of acquisition of stock by person or group</t>
        </is>
      </c>
      <c r="D50" s="4" t="inlineStr">
        <is>
          <t>50.00%</t>
        </is>
      </c>
      <c r="G50" s="4" t="inlineStr">
        <is>
          <t>50.00%</t>
        </is>
      </c>
      <c r="M50" s="4" t="inlineStr">
        <is>
          <t>50.00%</t>
        </is>
      </c>
    </row>
    <row r="51">
      <c r="A51" s="4" t="inlineStr">
        <is>
          <t>Number of trading days in observation period | Day</t>
        </is>
      </c>
      <c r="G51" s="5" t="n">
        <v>20</v>
      </c>
    </row>
    <row r="52">
      <c r="A52" s="4" t="inlineStr">
        <is>
          <t>Convertible Debt | 3.00% / 5.00% Convertible Senior Secured PIK Toggle Notes Due August 31, 2024 | Minimum</t>
        </is>
      </c>
    </row>
    <row r="53">
      <c r="A53" s="3" t="inlineStr">
        <is>
          <t>Debt Instrument [Line Items]</t>
        </is>
      </c>
    </row>
    <row r="54">
      <c r="A54" s="4" t="inlineStr">
        <is>
          <t>Stated interest rate (as a percent)</t>
        </is>
      </c>
      <c r="D54" s="4" t="inlineStr">
        <is>
          <t>3.00%</t>
        </is>
      </c>
      <c r="G54" s="4" t="inlineStr">
        <is>
          <t>3.00%</t>
        </is>
      </c>
      <c r="M54" s="4" t="inlineStr">
        <is>
          <t>3.00%</t>
        </is>
      </c>
    </row>
    <row r="55">
      <c r="A55" s="4" t="inlineStr">
        <is>
          <t>Convertible Debt | 3.00% / 5.00% Convertible Senior Secured PIK Toggle Notes Due August 31, 2024 | Maximum</t>
        </is>
      </c>
    </row>
    <row r="56">
      <c r="A56" s="3" t="inlineStr">
        <is>
          <t>Debt Instrument [Line Items]</t>
        </is>
      </c>
    </row>
    <row r="57">
      <c r="A57" s="4" t="inlineStr">
        <is>
          <t>Stated interest rate (as a percent)</t>
        </is>
      </c>
      <c r="D57" s="4" t="inlineStr">
        <is>
          <t>5.00%</t>
        </is>
      </c>
      <c r="G57" s="4" t="inlineStr">
        <is>
          <t>5.00%</t>
        </is>
      </c>
      <c r="M57" s="4" t="inlineStr">
        <is>
          <t>5.00%</t>
        </is>
      </c>
    </row>
    <row r="58">
      <c r="A58" s="4" t="inlineStr">
        <is>
          <t>Convertible Debt | 5.00% / 7.00% Convertible Senior Secured PIK Toggle Notes Due August 31, 2022</t>
        </is>
      </c>
    </row>
    <row r="59">
      <c r="A59" s="3" t="inlineStr">
        <is>
          <t>Debt Instrument [Line Items]</t>
        </is>
      </c>
    </row>
    <row r="60">
      <c r="A60" s="4" t="inlineStr">
        <is>
          <t>Noncash interest paid in kind</t>
        </is>
      </c>
      <c r="D60" s="6" t="n">
        <v>67000</v>
      </c>
      <c r="E60" s="6" t="n">
        <v>3277000</v>
      </c>
      <c r="G60" s="6" t="n">
        <v>3415000</v>
      </c>
      <c r="H60" s="6" t="n">
        <v>9664000</v>
      </c>
    </row>
    <row r="61">
      <c r="A61" s="4" t="inlineStr">
        <is>
          <t>Aggregate principal amount of Existing Notes tendered and accepted in exchange</t>
        </is>
      </c>
      <c r="C61" s="6" t="n">
        <v>190200000</v>
      </c>
    </row>
    <row r="62">
      <c r="A62" s="4" t="inlineStr">
        <is>
          <t>Debt conversion price (in dollars per share) | $ / shares</t>
        </is>
      </c>
      <c r="D62" s="7" t="n">
        <v>3.77</v>
      </c>
      <c r="G62" s="7" t="n">
        <v>3.77</v>
      </c>
    </row>
    <row r="63">
      <c r="A63" s="4" t="inlineStr">
        <is>
          <t>Number of trading days in observation period | Day</t>
        </is>
      </c>
      <c r="G63" s="5" t="n">
        <v>20</v>
      </c>
    </row>
    <row r="64">
      <c r="A64" s="4" t="inlineStr">
        <is>
          <t>Percentage aggregate principal holder consent required to release lien</t>
        </is>
      </c>
      <c r="D64" s="4" t="inlineStr">
        <is>
          <t>66.67%</t>
        </is>
      </c>
      <c r="G64" s="4" t="inlineStr">
        <is>
          <t>66.67%</t>
        </is>
      </c>
      <c r="M64" s="4" t="inlineStr">
        <is>
          <t>66.67%</t>
        </is>
      </c>
    </row>
    <row r="65">
      <c r="A65" s="4" t="inlineStr">
        <is>
          <t>Convertible Debt | 5.00% / 7.00% Convertible Senior Secured PIK Toggle Notes Due August 31, 2022 | Minimum</t>
        </is>
      </c>
    </row>
    <row r="66">
      <c r="A66" s="3" t="inlineStr">
        <is>
          <t>Debt Instrument [Line Items]</t>
        </is>
      </c>
    </row>
    <row r="67">
      <c r="A67" s="4" t="inlineStr">
        <is>
          <t>Stated interest rate (as a percent)</t>
        </is>
      </c>
      <c r="D67" s="4" t="inlineStr">
        <is>
          <t>5.00%</t>
        </is>
      </c>
      <c r="G67" s="4" t="inlineStr">
        <is>
          <t>5.00%</t>
        </is>
      </c>
      <c r="M67" s="4" t="inlineStr">
        <is>
          <t>5.00%</t>
        </is>
      </c>
    </row>
    <row r="68">
      <c r="A68" s="4" t="inlineStr">
        <is>
          <t>Convertible Debt | 5.00% / 7.00% Convertible Senior Secured PIK Toggle Notes Due August 31, 2022 | Maximum</t>
        </is>
      </c>
    </row>
    <row r="69">
      <c r="A69" s="3" t="inlineStr">
        <is>
          <t>Debt Instrument [Line Items]</t>
        </is>
      </c>
    </row>
    <row r="70">
      <c r="A70" s="4" t="inlineStr">
        <is>
          <t>Stated interest rate (as a percent)</t>
        </is>
      </c>
      <c r="D70" s="4" t="inlineStr">
        <is>
          <t>7.00%</t>
        </is>
      </c>
      <c r="G70" s="4" t="inlineStr">
        <is>
          <t>7.00%</t>
        </is>
      </c>
      <c r="M70" s="4" t="inlineStr">
        <is>
          <t>7.00%</t>
        </is>
      </c>
    </row>
    <row r="71">
      <c r="A71" s="4" t="inlineStr">
        <is>
          <t>Foreign Line of Credit</t>
        </is>
      </c>
    </row>
    <row r="72">
      <c r="A72" s="3" t="inlineStr">
        <is>
          <t>Debt Instrument [Line Items]</t>
        </is>
      </c>
    </row>
    <row r="73">
      <c r="A73" s="4" t="inlineStr">
        <is>
          <t>Line of credit capacity | €</t>
        </is>
      </c>
      <c r="M73" s="8" t="n">
        <v>6500000</v>
      </c>
    </row>
    <row r="74">
      <c r="A74" s="4" t="inlineStr">
        <is>
          <t>Eligible accounts receivable (as a percent)</t>
        </is>
      </c>
      <c r="G74" s="4" t="inlineStr">
        <is>
          <t>100.00%</t>
        </is>
      </c>
    </row>
    <row r="75">
      <c r="A75" s="4" t="inlineStr">
        <is>
          <t>Factoring fee (as a percent)</t>
        </is>
      </c>
      <c r="G75" s="4" t="inlineStr">
        <is>
          <t>0.16%</t>
        </is>
      </c>
    </row>
    <row r="76">
      <c r="A76" s="4" t="inlineStr">
        <is>
          <t>Line of credit</t>
        </is>
      </c>
      <c r="D76" s="6" t="n">
        <v>0</v>
      </c>
      <c r="G76" s="6" t="n">
        <v>0</v>
      </c>
      <c r="J76" s="6" t="n">
        <v>2888000</v>
      </c>
      <c r="L76" s="6" t="n">
        <v>2888000</v>
      </c>
    </row>
    <row r="77">
      <c r="A77" s="4" t="inlineStr">
        <is>
          <t>Foreign Line of Credit | Euribor</t>
        </is>
      </c>
    </row>
    <row r="78">
      <c r="A78" s="3" t="inlineStr">
        <is>
          <t>Debt Instrument [Line Items]</t>
        </is>
      </c>
    </row>
    <row r="79">
      <c r="A79" s="4" t="inlineStr">
        <is>
          <t>Interest rate margin (as a percent)</t>
        </is>
      </c>
      <c r="G79" s="4" t="inlineStr">
        <is>
          <t>1.00%</t>
        </is>
      </c>
    </row>
    <row r="80">
      <c r="A80" s="4" t="inlineStr">
        <is>
          <t>Foreign Line of Credit | LIBOR</t>
        </is>
      </c>
    </row>
    <row r="81">
      <c r="A81" s="3" t="inlineStr">
        <is>
          <t>Debt Instrument [Line Items]</t>
        </is>
      </c>
    </row>
    <row r="82">
      <c r="A82" s="4" t="inlineStr">
        <is>
          <t>Interest rate margin (as a percent)</t>
        </is>
      </c>
      <c r="G82" s="4" t="inlineStr">
        <is>
          <t>1.00%</t>
        </is>
      </c>
    </row>
    <row r="83">
      <c r="A83" s="4" t="inlineStr">
        <is>
          <t>Unsecured Debt | France Term Loan | COVID-19</t>
        </is>
      </c>
    </row>
    <row r="84">
      <c r="A84" s="3" t="inlineStr">
        <is>
          <t>Debt Instrument [Line Items]</t>
        </is>
      </c>
    </row>
    <row r="85">
      <c r="A85" s="4" t="inlineStr">
        <is>
          <t>Stated interest rate (as a percent)</t>
        </is>
      </c>
      <c r="B85" s="4" t="inlineStr">
        <is>
          <t>0.00%</t>
        </is>
      </c>
    </row>
    <row r="86">
      <c r="A86" s="4" t="inlineStr">
        <is>
          <t>Aggregate principal amount | €</t>
        </is>
      </c>
      <c r="B86" s="8" t="n">
        <v>6000000</v>
      </c>
    </row>
    <row r="87">
      <c r="A87" s="4" t="inlineStr">
        <is>
          <t>Commitment fee, as a percentage</t>
        </is>
      </c>
      <c r="B87" s="4" t="inlineStr">
        <is>
          <t>0.50%</t>
        </is>
      </c>
    </row>
    <row r="88">
      <c r="A88" s="4" t="inlineStr">
        <is>
          <t>Option to extend maturity of loan, term (in years)</t>
        </is>
      </c>
      <c r="B88" s="4" t="inlineStr">
        <is>
          <t>5 years</t>
        </is>
      </c>
    </row>
    <row r="89">
      <c r="A89" s="4" t="inlineStr">
        <is>
          <t>Unsecured Debt | 1.00% Paycheck Protection Program Term Note due April 28, 2022 | COVID-19</t>
        </is>
      </c>
    </row>
    <row r="90">
      <c r="A90" s="3" t="inlineStr">
        <is>
          <t>Debt Instrument [Line Items]</t>
        </is>
      </c>
    </row>
    <row r="91">
      <c r="A91" s="4" t="inlineStr">
        <is>
          <t>Stated interest rate (as a percent)</t>
        </is>
      </c>
      <c r="O91" s="4" t="inlineStr">
        <is>
          <t>1.00%</t>
        </is>
      </c>
    </row>
    <row r="92">
      <c r="A92" s="4" t="inlineStr">
        <is>
          <t>Aggregate principal amount</t>
        </is>
      </c>
      <c r="O92" s="6" t="n">
        <v>10000000</v>
      </c>
    </row>
    <row r="93">
      <c r="A93" s="4" t="inlineStr">
        <is>
          <t>Revolving Credit Facility | Line of Credit | Floating rate Revolving A Credit Facility due February 28, 2022</t>
        </is>
      </c>
    </row>
    <row r="94">
      <c r="A94" s="3" t="inlineStr">
        <is>
          <t>Debt Instrument [Line Items]</t>
        </is>
      </c>
    </row>
    <row r="95">
      <c r="A95" s="4" t="inlineStr">
        <is>
          <t>Line of credit capacity</t>
        </is>
      </c>
      <c r="Q95" s="6" t="n">
        <v>125000000</v>
      </c>
    </row>
    <row r="96">
      <c r="A96" s="4" t="inlineStr">
        <is>
          <t>Commitment fee on unused capacity (as a percent)</t>
        </is>
      </c>
      <c r="G96" s="4" t="inlineStr">
        <is>
          <t>0.25%</t>
        </is>
      </c>
      <c r="H96" s="4" t="inlineStr">
        <is>
          <t>0.25%</t>
        </is>
      </c>
    </row>
    <row r="97">
      <c r="A97" s="4" t="inlineStr">
        <is>
          <t>Average daily revolving facility threshold</t>
        </is>
      </c>
      <c r="G97" s="4" t="inlineStr">
        <is>
          <t>50.00%</t>
        </is>
      </c>
    </row>
    <row r="98">
      <c r="A98" s="4" t="inlineStr">
        <is>
          <t>Interest rate during period (as a percent)</t>
        </is>
      </c>
      <c r="D98" s="4" t="inlineStr">
        <is>
          <t>3.26%</t>
        </is>
      </c>
      <c r="E98" s="4" t="inlineStr">
        <is>
          <t>5.29%</t>
        </is>
      </c>
      <c r="G98" s="4" t="inlineStr">
        <is>
          <t>3.83%</t>
        </is>
      </c>
      <c r="H98" s="4" t="inlineStr">
        <is>
          <t>5.47%</t>
        </is>
      </c>
    </row>
    <row r="99">
      <c r="A99" s="4" t="inlineStr">
        <is>
          <t>Covenant borrowing threshold (less than)</t>
        </is>
      </c>
      <c r="G99" s="6" t="n">
        <v>12500000</v>
      </c>
    </row>
    <row r="100">
      <c r="A100" s="4" t="inlineStr">
        <is>
          <t>Revolving Credit Facility | Line of Credit | Floating rate Revolving A Credit Facility due February 28, 2022 | Maximum</t>
        </is>
      </c>
    </row>
    <row r="101">
      <c r="A101" s="3" t="inlineStr">
        <is>
          <t>Debt Instrument [Line Items]</t>
        </is>
      </c>
    </row>
    <row r="102">
      <c r="A102" s="4" t="inlineStr">
        <is>
          <t>Commitment fee on unused capacity (as a percent)</t>
        </is>
      </c>
      <c r="G102" s="4" t="inlineStr">
        <is>
          <t>0.375%</t>
        </is>
      </c>
    </row>
    <row r="103">
      <c r="A103" s="4" t="inlineStr">
        <is>
          <t>Revolving Credit Facility | Line of Credit | Revolving B Credit Facility</t>
        </is>
      </c>
    </row>
    <row r="104">
      <c r="A104" s="3" t="inlineStr">
        <is>
          <t>Debt Instrument [Line Items]</t>
        </is>
      </c>
    </row>
    <row r="105">
      <c r="A105" s="4" t="inlineStr">
        <is>
          <t>Line of credit capacity</t>
        </is>
      </c>
      <c r="P105" s="6" t="n">
        <v>25000000</v>
      </c>
    </row>
    <row r="106">
      <c r="A106" s="4" t="inlineStr">
        <is>
          <t>Revolving Credit Facility | Line of Credit | New ABL Facility [Member]</t>
        </is>
      </c>
    </row>
    <row r="107">
      <c r="A107" s="3" t="inlineStr">
        <is>
          <t>Debt Instrument [Line Items]</t>
        </is>
      </c>
    </row>
    <row r="108">
      <c r="A108" s="4" t="inlineStr">
        <is>
          <t>Fixed charge ratio</t>
        </is>
      </c>
      <c r="D108" s="5" t="n">
        <v>1</v>
      </c>
      <c r="G108" s="5" t="n">
        <v>1</v>
      </c>
      <c r="M108" s="5" t="n">
        <v>1</v>
      </c>
    </row>
    <row r="109">
      <c r="A109" s="4" t="inlineStr">
        <is>
          <t>Line of Credit | China Credit Facility</t>
        </is>
      </c>
    </row>
    <row r="110">
      <c r="A110" s="3" t="inlineStr">
        <is>
          <t>Debt Instrument [Line Items]</t>
        </is>
      </c>
    </row>
    <row r="111">
      <c r="A111" s="4" t="inlineStr">
        <is>
          <t>Aggregate principal amount</t>
        </is>
      </c>
      <c r="N111" s="6" t="n">
        <v>3000000</v>
      </c>
    </row>
    <row r="112">
      <c r="A112" s="4" t="inlineStr">
        <is>
          <t>Line of Credit | Revolving Credit Facility | China Credit Facility</t>
        </is>
      </c>
    </row>
    <row r="113">
      <c r="A113" s="3" t="inlineStr">
        <is>
          <t>Debt Instrument [Line Items]</t>
        </is>
      </c>
    </row>
    <row r="114">
      <c r="A114" s="4" t="inlineStr">
        <is>
          <t>Short-term borrowings</t>
        </is>
      </c>
      <c r="D114" s="6" t="n">
        <v>1980000</v>
      </c>
      <c r="G114" s="6" t="n">
        <v>19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Long-term debt</t>
        </is>
      </c>
      <c r="B4" s="6" t="n">
        <v>215253000</v>
      </c>
      <c r="D4" s="6" t="n">
        <v>215253000</v>
      </c>
      <c r="F4" s="6" t="n">
        <v>263523000</v>
      </c>
    </row>
    <row r="5">
      <c r="A5" s="4" t="inlineStr">
        <is>
          <t>Total principal balance of long-term debt</t>
        </is>
      </c>
      <c r="B5" s="5" t="n">
        <v>235940000</v>
      </c>
      <c r="D5" s="5" t="n">
        <v>235940000</v>
      </c>
      <c r="F5" s="5" t="n">
        <v>321448000</v>
      </c>
    </row>
    <row r="6">
      <c r="A6" s="4" t="inlineStr">
        <is>
          <t>Reclassification of embedded conversion feature to additional paid-in capital</t>
        </is>
      </c>
      <c r="D6" s="5" t="n">
        <v>36952000</v>
      </c>
    </row>
    <row r="7">
      <c r="A7" s="4" t="inlineStr">
        <is>
          <t>Unrealized gain on embedded debt conversion option</t>
        </is>
      </c>
      <c r="B7" s="5" t="n">
        <v>0</v>
      </c>
      <c r="C7" s="6" t="n">
        <v>0</v>
      </c>
      <c r="D7" s="5" t="n">
        <v>-2010000</v>
      </c>
      <c r="E7" s="6" t="n">
        <v>0</v>
      </c>
    </row>
    <row r="8">
      <c r="A8" s="4" t="inlineStr">
        <is>
          <t>1.00% Paycheck Protection Program Term Note due April 28, 2022 | COVID-19</t>
        </is>
      </c>
    </row>
    <row r="9">
      <c r="A9" s="3" t="inlineStr">
        <is>
          <t>Fair Value, Assets and Liabilities Measured on Recurring and Nonrecurring Basis [Line Items]</t>
        </is>
      </c>
    </row>
    <row r="10">
      <c r="A10" s="4" t="inlineStr">
        <is>
          <t>Total principal balance of long-term debt</t>
        </is>
      </c>
      <c r="B10" s="5" t="n">
        <v>10000000</v>
      </c>
      <c r="D10" s="5" t="n">
        <v>10000000</v>
      </c>
      <c r="F10" s="5" t="n">
        <v>0</v>
      </c>
    </row>
    <row r="11">
      <c r="A11" s="4" t="inlineStr">
        <is>
          <t>1.00% Paycheck Protection Program Term Note due April 28, 2022 | Level 2 | COVID-19</t>
        </is>
      </c>
    </row>
    <row r="12">
      <c r="A12" s="3" t="inlineStr">
        <is>
          <t>Fair Value, Assets and Liabilities Measured on Recurring and Nonrecurring Basis [Line Items]</t>
        </is>
      </c>
    </row>
    <row r="13">
      <c r="A13" s="4" t="inlineStr">
        <is>
          <t>Fair value of debt</t>
        </is>
      </c>
      <c r="B13" s="5" t="n">
        <v>8623000</v>
      </c>
      <c r="D13" s="5" t="n">
        <v>8623000</v>
      </c>
    </row>
    <row r="14">
      <c r="A14" s="4" t="inlineStr">
        <is>
          <t>Total principal balance of long-term debt</t>
        </is>
      </c>
      <c r="B14" s="5" t="n">
        <v>10000000</v>
      </c>
      <c r="D14" s="5" t="n">
        <v>10000000</v>
      </c>
    </row>
    <row r="15">
      <c r="A15" s="4" t="inlineStr">
        <is>
          <t>France Term Loan | COVID-19</t>
        </is>
      </c>
    </row>
    <row r="16">
      <c r="A16" s="3" t="inlineStr">
        <is>
          <t>Fair Value, Assets and Liabilities Measured on Recurring and Nonrecurring Basis [Line Items]</t>
        </is>
      </c>
    </row>
    <row r="17">
      <c r="A17" s="4" t="inlineStr">
        <is>
          <t>Total principal balance of long-term debt</t>
        </is>
      </c>
      <c r="B17" s="5" t="n">
        <v>7020000</v>
      </c>
      <c r="D17" s="5" t="n">
        <v>7020000</v>
      </c>
      <c r="F17" s="5" t="n">
        <v>0</v>
      </c>
    </row>
    <row r="18">
      <c r="A18" s="4" t="inlineStr">
        <is>
          <t>France Term Loan | Level 2 | COVID-19</t>
        </is>
      </c>
    </row>
    <row r="19">
      <c r="A19" s="3" t="inlineStr">
        <is>
          <t>Fair Value, Assets and Liabilities Measured on Recurring and Nonrecurring Basis [Line Items]</t>
        </is>
      </c>
    </row>
    <row r="20">
      <c r="A20" s="4" t="inlineStr">
        <is>
          <t>Fair value of debt</t>
        </is>
      </c>
      <c r="B20" s="5" t="n">
        <v>3417000</v>
      </c>
      <c r="D20" s="5" t="n">
        <v>3417000</v>
      </c>
    </row>
    <row r="21">
      <c r="A21" s="4" t="inlineStr">
        <is>
          <t>Aggregate principal amount</t>
        </is>
      </c>
      <c r="B21" s="5" t="n">
        <v>7020000</v>
      </c>
      <c r="D21" s="5" t="n">
        <v>7020000</v>
      </c>
    </row>
    <row r="22">
      <c r="A22" s="4" t="inlineStr">
        <is>
          <t>Convertible Debt | 3.00% / 5.00% Convertible Senior Secured PIK Toggle Notes Due August 31, 2024</t>
        </is>
      </c>
    </row>
    <row r="23">
      <c r="A23" s="3" t="inlineStr">
        <is>
          <t>Fair Value, Assets and Liabilities Measured on Recurring and Nonrecurring Basis [Line Items]</t>
        </is>
      </c>
    </row>
    <row r="24">
      <c r="A24" s="4" t="inlineStr">
        <is>
          <t>Fair value of debt</t>
        </is>
      </c>
      <c r="B24" s="5" t="n">
        <v>111052000</v>
      </c>
      <c r="D24" s="5" t="n">
        <v>111052000</v>
      </c>
    </row>
    <row r="25">
      <c r="A25" s="4" t="inlineStr">
        <is>
          <t>Long-term debt</t>
        </is>
      </c>
      <c r="B25" s="5" t="n">
        <v>97568000</v>
      </c>
      <c r="D25" s="5" t="n">
        <v>97568000</v>
      </c>
    </row>
    <row r="26">
      <c r="A26" s="4" t="inlineStr">
        <is>
          <t>Convertible Debt | 3.00% / 5.00% Convertible Senior Secured PIK Toggle Notes Due August 31, 2024 | Level 3</t>
        </is>
      </c>
    </row>
    <row r="27">
      <c r="A27" s="3" t="inlineStr">
        <is>
          <t>Fair Value, Assets and Liabilities Measured on Recurring and Nonrecurring Basis [Line Items]</t>
        </is>
      </c>
    </row>
    <row r="28">
      <c r="A28" s="4" t="inlineStr">
        <is>
          <t>Reclassification of embedded conversion feature to additional paid-in capital</t>
        </is>
      </c>
      <c r="D28" s="5" t="n">
        <v>-36952000</v>
      </c>
    </row>
    <row r="29">
      <c r="A29" s="4" t="inlineStr">
        <is>
          <t>Tax impact of reclassification</t>
        </is>
      </c>
      <c r="D29" s="5" t="n">
        <v>0</v>
      </c>
    </row>
    <row r="30">
      <c r="A30" s="4" t="inlineStr">
        <is>
          <t>Unrealized gain on embedded debt conversion option</t>
        </is>
      </c>
      <c r="D30" s="5" t="n">
        <v>-2010000</v>
      </c>
    </row>
    <row r="31">
      <c r="A31" s="4" t="inlineStr">
        <is>
          <t>Convertible Debt | 5.00% / 7.00% Convertible Senior Secured PIK Toggle Notes Due August 31, 2022</t>
        </is>
      </c>
    </row>
    <row r="32">
      <c r="A32" s="3" t="inlineStr">
        <is>
          <t>Fair Value, Assets and Liabilities Measured on Recurring and Nonrecurring Basis [Line Items]</t>
        </is>
      </c>
    </row>
    <row r="33">
      <c r="A33" s="4" t="inlineStr">
        <is>
          <t>Fair value of debt</t>
        </is>
      </c>
      <c r="B33" s="5" t="n">
        <v>3457000</v>
      </c>
      <c r="D33" s="5" t="n">
        <v>3457000</v>
      </c>
      <c r="F33" s="5" t="n">
        <v>136085000</v>
      </c>
    </row>
    <row r="34">
      <c r="A34" s="4" t="inlineStr">
        <is>
          <t>Long-term debt</t>
        </is>
      </c>
      <c r="B34" s="5" t="n">
        <v>3890000</v>
      </c>
      <c r="D34" s="5" t="n">
        <v>3890000</v>
      </c>
      <c r="F34" s="5" t="n">
        <v>193660000</v>
      </c>
    </row>
    <row r="35">
      <c r="A35" s="4" t="inlineStr">
        <is>
          <t>Line of Credit | Revolving B Credit Facility</t>
        </is>
      </c>
    </row>
    <row r="36">
      <c r="A36" s="3" t="inlineStr">
        <is>
          <t>Fair Value, Assets and Liabilities Measured on Recurring and Nonrecurring Basis [Line Items]</t>
        </is>
      </c>
    </row>
    <row r="37">
      <c r="A37" s="4" t="inlineStr">
        <is>
          <t>Fair value of debt</t>
        </is>
      </c>
      <c r="B37" s="5" t="n">
        <v>27558000</v>
      </c>
      <c r="D37" s="5" t="n">
        <v>27558000</v>
      </c>
      <c r="F37" s="5" t="n">
        <v>25082000</v>
      </c>
    </row>
    <row r="38">
      <c r="A38" s="4" t="inlineStr">
        <is>
          <t>Long-term debt</t>
        </is>
      </c>
      <c r="B38" s="6" t="n">
        <v>28216000</v>
      </c>
      <c r="D38" s="6" t="n">
        <v>28216000</v>
      </c>
      <c r="F38" s="6" t="n">
        <v>2578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Assumptions used in Determining Fair Value (Details) - Convertible Debt - Level 3 - 3.00% / 5.00% Convertible Senior Secured PIK Toggle Notes Due August 31, 2024</t>
        </is>
      </c>
      <c r="B1" s="2" t="inlineStr">
        <is>
          <t>Sep. 30, 2020</t>
        </is>
      </c>
    </row>
    <row r="2">
      <c r="A2" s="4" t="inlineStr">
        <is>
          <t>Risk-free interest rate</t>
        </is>
      </c>
    </row>
    <row r="3">
      <c r="A3" s="3" t="inlineStr">
        <is>
          <t>Fair Value Measurement Inputs and Valuation Techniques [Line Items]</t>
        </is>
      </c>
    </row>
    <row r="4">
      <c r="A4" s="4" t="inlineStr">
        <is>
          <t>Measurement inputs (as a percent)</t>
        </is>
      </c>
      <c r="B4" s="9" t="n">
        <v>0.0024</v>
      </c>
    </row>
    <row r="5">
      <c r="A5" s="4" t="inlineStr">
        <is>
          <t>Credit spread</t>
        </is>
      </c>
    </row>
    <row r="6">
      <c r="A6" s="3" t="inlineStr">
        <is>
          <t>Fair Value Measurement Inputs and Valuation Techniques [Line Items]</t>
        </is>
      </c>
    </row>
    <row r="7">
      <c r="A7" s="4" t="inlineStr">
        <is>
          <t>Measurement inputs (as a percent)</t>
        </is>
      </c>
      <c r="B7" s="9" t="n">
        <v>0.09470000000000001</v>
      </c>
    </row>
    <row r="8">
      <c r="A8" s="4" t="inlineStr">
        <is>
          <t>PIK premium spread</t>
        </is>
      </c>
    </row>
    <row r="9">
      <c r="A9" s="3" t="inlineStr">
        <is>
          <t>Fair Value Measurement Inputs and Valuation Techniques [Line Items]</t>
        </is>
      </c>
    </row>
    <row r="10">
      <c r="A10" s="4" t="inlineStr">
        <is>
          <t>Measurement inputs (as a percent)</t>
        </is>
      </c>
      <c r="B10" s="9" t="n">
        <v>0.02</v>
      </c>
    </row>
    <row r="11">
      <c r="A11" s="4" t="inlineStr">
        <is>
          <t>Volatility</t>
        </is>
      </c>
    </row>
    <row r="12">
      <c r="A12" s="3" t="inlineStr">
        <is>
          <t>Fair Value Measurement Inputs and Valuation Techniques [Line Items]</t>
        </is>
      </c>
    </row>
    <row r="13">
      <c r="A13" s="4" t="inlineStr">
        <is>
          <t>Measurement inputs (as a percent)</t>
        </is>
      </c>
      <c r="B13"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and Disclosures - Mark to Fair Value Adju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Line Items]</t>
        </is>
      </c>
    </row>
    <row r="4">
      <c r="A4" s="4" t="inlineStr">
        <is>
          <t>Mark-to-fair value adjustment on embedded conversion feature</t>
        </is>
      </c>
      <c r="B4" s="6" t="n">
        <v>0</v>
      </c>
      <c r="C4" s="6" t="n">
        <v>0</v>
      </c>
      <c r="D4" s="6" t="n">
        <v>2010</v>
      </c>
      <c r="E4" s="6" t="n">
        <v>0</v>
      </c>
    </row>
    <row r="5">
      <c r="A5" s="4" t="inlineStr">
        <is>
          <t>Reclassification of embedded conversion feature to additional paid-in capital</t>
        </is>
      </c>
      <c r="D5" s="5" t="n">
        <v>36952</v>
      </c>
    </row>
    <row r="6">
      <c r="A6" s="4" t="inlineStr">
        <is>
          <t>Level 3</t>
        </is>
      </c>
    </row>
    <row r="7">
      <c r="A7" s="3" t="inlineStr">
        <is>
          <t>Fair Value, Assets Measured on Recurring Basis, Unobservable Input Reconciliation [Line Items]</t>
        </is>
      </c>
    </row>
    <row r="8">
      <c r="A8" s="4" t="inlineStr">
        <is>
          <t>Fair value at issuance date</t>
        </is>
      </c>
      <c r="D8" s="5" t="n">
        <v>38962</v>
      </c>
    </row>
    <row r="9">
      <c r="A9" s="4" t="inlineStr">
        <is>
          <t>3.00% / 5.00% Convertible Senior Secured PIK Toggle Notes Due August 31, 2024 | Level 3 | Convertible Debt</t>
        </is>
      </c>
    </row>
    <row r="10">
      <c r="A10" s="3" t="inlineStr">
        <is>
          <t>Fair Value, Assets Measured on Recurring Basis, Unobservable Input Reconciliation [Line Items]</t>
        </is>
      </c>
    </row>
    <row r="11">
      <c r="A11" s="4" t="inlineStr">
        <is>
          <t>Fair value as of December 31, 2019</t>
        </is>
      </c>
      <c r="D11" s="5" t="n">
        <v>0</v>
      </c>
    </row>
    <row r="12">
      <c r="A12" s="4" t="inlineStr">
        <is>
          <t>Mark-to-fair value adjustment on embedded conversion feature</t>
        </is>
      </c>
      <c r="D12" s="5" t="n">
        <v>2010</v>
      </c>
    </row>
    <row r="13">
      <c r="A13" s="4" t="inlineStr">
        <is>
          <t>Reclassification of embedded conversion feature to additional paid-in capital</t>
        </is>
      </c>
      <c r="D13" s="5" t="n">
        <v>-36952</v>
      </c>
    </row>
    <row r="14">
      <c r="A14" s="4" t="inlineStr">
        <is>
          <t>Fair value as of September 30, 2020</t>
        </is>
      </c>
      <c r="B14" s="6" t="n">
        <v>0</v>
      </c>
      <c r="D1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sales</t>
        </is>
      </c>
      <c r="B4" s="6" t="n">
        <v>79535</v>
      </c>
      <c r="C4" s="6" t="n">
        <v>136113</v>
      </c>
      <c r="D4" s="6" t="n">
        <v>290857</v>
      </c>
      <c r="E4" s="6" t="n">
        <v>433570</v>
      </c>
    </row>
    <row r="5">
      <c r="A5" s="3" t="inlineStr">
        <is>
          <t>Costs and expenses:</t>
        </is>
      </c>
    </row>
    <row r="6">
      <c r="A6" s="4" t="inlineStr">
        <is>
          <t>Cost of materials (exclusive of depreciation)</t>
        </is>
      </c>
      <c r="B6" s="5" t="n">
        <v>58610</v>
      </c>
      <c r="C6" s="5" t="n">
        <v>103019</v>
      </c>
      <c r="D6" s="5" t="n">
        <v>211806</v>
      </c>
      <c r="E6" s="5" t="n">
        <v>323918</v>
      </c>
    </row>
    <row r="7">
      <c r="A7" s="4" t="inlineStr">
        <is>
          <t>Warehouse, processing and delivery expense</t>
        </is>
      </c>
      <c r="B7" s="5" t="n">
        <v>13394</v>
      </c>
      <c r="C7" s="5" t="n">
        <v>18759</v>
      </c>
      <c r="D7" s="5" t="n">
        <v>45584</v>
      </c>
      <c r="E7" s="5" t="n">
        <v>59577</v>
      </c>
    </row>
    <row r="8">
      <c r="A8" s="4" t="inlineStr">
        <is>
          <t>Sales, general and administrative expense</t>
        </is>
      </c>
      <c r="B8" s="5" t="n">
        <v>13515</v>
      </c>
      <c r="C8" s="5" t="n">
        <v>16048</v>
      </c>
      <c r="D8" s="5" t="n">
        <v>41815</v>
      </c>
      <c r="E8" s="5" t="n">
        <v>49027</v>
      </c>
    </row>
    <row r="9">
      <c r="A9" s="4" t="inlineStr">
        <is>
          <t>Depreciation expense</t>
        </is>
      </c>
      <c r="B9" s="5" t="n">
        <v>1921</v>
      </c>
      <c r="C9" s="5" t="n">
        <v>2055</v>
      </c>
      <c r="D9" s="5" t="n">
        <v>6035</v>
      </c>
      <c r="E9" s="5" t="n">
        <v>6306</v>
      </c>
    </row>
    <row r="10">
      <c r="A10" s="4" t="inlineStr">
        <is>
          <t>Impairment of goodwill</t>
        </is>
      </c>
      <c r="B10" s="5" t="n">
        <v>2676</v>
      </c>
      <c r="C10" s="5" t="n">
        <v>0</v>
      </c>
      <c r="D10" s="5" t="n">
        <v>2676</v>
      </c>
      <c r="E10" s="5" t="n">
        <v>0</v>
      </c>
    </row>
    <row r="11">
      <c r="A11" s="4" t="inlineStr">
        <is>
          <t>Total costs and expenses</t>
        </is>
      </c>
      <c r="B11" s="5" t="n">
        <v>90116</v>
      </c>
      <c r="C11" s="5" t="n">
        <v>139881</v>
      </c>
      <c r="D11" s="5" t="n">
        <v>307916</v>
      </c>
      <c r="E11" s="5" t="n">
        <v>438828</v>
      </c>
    </row>
    <row r="12">
      <c r="A12" s="4" t="inlineStr">
        <is>
          <t>Operating loss</t>
        </is>
      </c>
      <c r="B12" s="5" t="n">
        <v>-10581</v>
      </c>
      <c r="C12" s="5" t="n">
        <v>-3768</v>
      </c>
      <c r="D12" s="5" t="n">
        <v>-17059</v>
      </c>
      <c r="E12" s="5" t="n">
        <v>-5258</v>
      </c>
    </row>
    <row r="13">
      <c r="A13" s="4" t="inlineStr">
        <is>
          <t>Interest expense, net</t>
        </is>
      </c>
      <c r="B13" s="5" t="n">
        <v>5077</v>
      </c>
      <c r="C13" s="5" t="n">
        <v>10204</v>
      </c>
      <c r="D13" s="5" t="n">
        <v>20146</v>
      </c>
      <c r="E13" s="5" t="n">
        <v>29503</v>
      </c>
    </row>
    <row r="14">
      <c r="A14" s="4" t="inlineStr">
        <is>
          <t>Unrealized gain on embedded debt conversion option</t>
        </is>
      </c>
      <c r="B14" s="5" t="n">
        <v>0</v>
      </c>
      <c r="C14" s="5" t="n">
        <v>0</v>
      </c>
      <c r="D14" s="5" t="n">
        <v>-2010</v>
      </c>
      <c r="E14" s="5" t="n">
        <v>0</v>
      </c>
    </row>
    <row r="15">
      <c r="A15" s="4" t="inlineStr">
        <is>
          <t>Other income, net</t>
        </is>
      </c>
      <c r="B15" s="5" t="n">
        <v>-342</v>
      </c>
      <c r="C15" s="5" t="n">
        <v>-697</v>
      </c>
      <c r="D15" s="5" t="n">
        <v>-2194</v>
      </c>
      <c r="E15" s="5" t="n">
        <v>-4779</v>
      </c>
    </row>
    <row r="16">
      <c r="A16" s="4" t="inlineStr">
        <is>
          <t>Loss before income taxes</t>
        </is>
      </c>
      <c r="B16" s="5" t="n">
        <v>-15316</v>
      </c>
      <c r="C16" s="5" t="n">
        <v>-13275</v>
      </c>
      <c r="D16" s="5" t="n">
        <v>-33001</v>
      </c>
      <c r="E16" s="5" t="n">
        <v>-29982</v>
      </c>
    </row>
    <row r="17">
      <c r="A17" s="4" t="inlineStr">
        <is>
          <t>Income tax benefit</t>
        </is>
      </c>
      <c r="B17" s="5" t="n">
        <v>-572</v>
      </c>
      <c r="C17" s="5" t="n">
        <v>-1079</v>
      </c>
      <c r="D17" s="5" t="n">
        <v>-3163</v>
      </c>
      <c r="E17" s="5" t="n">
        <v>-1479</v>
      </c>
    </row>
    <row r="18">
      <c r="A18" s="4" t="inlineStr">
        <is>
          <t>Net loss</t>
        </is>
      </c>
      <c r="B18" s="6" t="n">
        <v>-14744</v>
      </c>
      <c r="C18" s="6" t="n">
        <v>-12196</v>
      </c>
      <c r="D18" s="6" t="n">
        <v>-29838</v>
      </c>
      <c r="E18" s="6" t="n">
        <v>-28503</v>
      </c>
    </row>
    <row r="19">
      <c r="A19" s="4" t="inlineStr">
        <is>
          <t>Basic and diluted loss per common share (in usd per share)</t>
        </is>
      </c>
      <c r="B19" s="7" t="n">
        <v>-0.2</v>
      </c>
      <c r="C19" s="7" t="n">
        <v>-5.49</v>
      </c>
      <c r="D19" s="7" t="n">
        <v>-0.59</v>
      </c>
      <c r="E19" s="7" t="n">
        <v>-13.11</v>
      </c>
    </row>
    <row r="20">
      <c r="A20" s="3" t="inlineStr">
        <is>
          <t>Comprehensive loss:</t>
        </is>
      </c>
    </row>
    <row r="21">
      <c r="A21" s="4" t="inlineStr">
        <is>
          <t>Net loss</t>
        </is>
      </c>
      <c r="B21" s="6" t="n">
        <v>-14744</v>
      </c>
      <c r="C21" s="6" t="n">
        <v>-12196</v>
      </c>
      <c r="D21" s="6" t="n">
        <v>-29838</v>
      </c>
      <c r="E21" s="6" t="n">
        <v>-28503</v>
      </c>
    </row>
    <row r="22">
      <c r="A22" s="4" t="inlineStr">
        <is>
          <t>Change in unrecognized pension and postretirement benefit costs, net of tax</t>
        </is>
      </c>
      <c r="B22" s="5" t="n">
        <v>25</v>
      </c>
      <c r="C22" s="5" t="n">
        <v>23</v>
      </c>
      <c r="D22" s="5" t="n">
        <v>75</v>
      </c>
      <c r="E22" s="5" t="n">
        <v>69</v>
      </c>
    </row>
    <row r="23">
      <c r="A23" s="4" t="inlineStr">
        <is>
          <t>Foreign currency translation adjustments, net of tax</t>
        </is>
      </c>
      <c r="B23" s="5" t="n">
        <v>1284</v>
      </c>
      <c r="C23" s="5" t="n">
        <v>-1068</v>
      </c>
      <c r="D23" s="5" t="n">
        <v>372</v>
      </c>
      <c r="E23" s="5" t="n">
        <v>-1811</v>
      </c>
    </row>
    <row r="24">
      <c r="A24" s="4" t="inlineStr">
        <is>
          <t>Comprehensive loss</t>
        </is>
      </c>
      <c r="B24" s="6" t="n">
        <v>-13435</v>
      </c>
      <c r="C24" s="6" t="n">
        <v>-13241</v>
      </c>
      <c r="D24" s="6" t="n">
        <v>-29391</v>
      </c>
      <c r="E24" s="6" t="n">
        <v>-30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Mar. 27, 2020</t>
        </is>
      </c>
      <c r="C1" s="2" t="inlineStr">
        <is>
          <t>Sep. 30, 2020</t>
        </is>
      </c>
      <c r="D1" s="2" t="inlineStr">
        <is>
          <t>Jun. 29, 2020</t>
        </is>
      </c>
      <c r="E1" s="2" t="inlineStr">
        <is>
          <t>Dec. 31, 2019</t>
        </is>
      </c>
    </row>
    <row r="2">
      <c r="A2" s="3" t="inlineStr">
        <is>
          <t>Reclassification Adjustment out of Accumulated Other Comprehensive Income [Line Items]</t>
        </is>
      </c>
    </row>
    <row r="3">
      <c r="A3" s="4" t="inlineStr">
        <is>
          <t>Common stock, shares authorized (in shares)</t>
        </is>
      </c>
      <c r="C3" s="5" t="n">
        <v>400000000</v>
      </c>
      <c r="D3" s="5" t="n">
        <v>200000000</v>
      </c>
      <c r="E3" s="5" t="n">
        <v>400000000</v>
      </c>
    </row>
    <row r="4">
      <c r="A4" s="4" t="inlineStr">
        <is>
          <t>Common stock, par value (in dollars per share)</t>
        </is>
      </c>
      <c r="C4" s="7" t="n">
        <v>0.01</v>
      </c>
      <c r="D4" s="7" t="n">
        <v>0.01</v>
      </c>
      <c r="E4" s="7" t="n">
        <v>0.01</v>
      </c>
    </row>
    <row r="5">
      <c r="A5" s="4" t="inlineStr">
        <is>
          <t>Reclassification of embedded conversion feature to additional paid-in capital</t>
        </is>
      </c>
      <c r="C5" s="6" t="n">
        <v>36952</v>
      </c>
    </row>
    <row r="6">
      <c r="A6" s="4" t="inlineStr">
        <is>
          <t>Common shares issued upon conversion of debt (in shares)</t>
        </is>
      </c>
      <c r="B6" s="5" t="n">
        <v>70261000</v>
      </c>
    </row>
    <row r="7">
      <c r="A7" s="4" t="inlineStr">
        <is>
          <t>Stock issued during period, value, conversion of debt</t>
        </is>
      </c>
      <c r="C7" s="6" t="n">
        <v>25309</v>
      </c>
    </row>
    <row r="8">
      <c r="A8" s="4" t="inlineStr">
        <is>
          <t>Common Stock</t>
        </is>
      </c>
    </row>
    <row r="9">
      <c r="A9" s="3" t="inlineStr">
        <is>
          <t>Reclassification Adjustment out of Accumulated Other Comprehensive Income [Line Items]</t>
        </is>
      </c>
    </row>
    <row r="10">
      <c r="A10" s="4" t="inlineStr">
        <is>
          <t>Common shares issued upon conversion of debt (in shares)</t>
        </is>
      </c>
      <c r="C10" s="5" t="n">
        <v>70261000</v>
      </c>
    </row>
    <row r="11">
      <c r="A11" s="4" t="inlineStr">
        <is>
          <t>Stock issued during period, value, conversion of debt</t>
        </is>
      </c>
      <c r="C11" s="6" t="n">
        <v>703</v>
      </c>
    </row>
    <row r="12">
      <c r="A12" s="4" t="inlineStr">
        <is>
          <t>Additional Paid-in Capital</t>
        </is>
      </c>
    </row>
    <row r="13">
      <c r="A13" s="3" t="inlineStr">
        <is>
          <t>Reclassification Adjustment out of Accumulated Other Comprehensive Income [Line Items]</t>
        </is>
      </c>
    </row>
    <row r="14">
      <c r="A14" s="4" t="inlineStr">
        <is>
          <t>Reclassification of embedded conversion feature to additional paid-in capital</t>
        </is>
      </c>
      <c r="C14" s="5" t="n">
        <v>36952</v>
      </c>
    </row>
    <row r="15">
      <c r="A15" s="4" t="inlineStr">
        <is>
          <t>Stock issued during period, value, conversion of debt</t>
        </is>
      </c>
      <c r="C15" s="6" t="n">
        <v>24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Loss (Details) - USD ($) $ in Thousands</t>
        </is>
      </c>
      <c r="B1" s="2" t="inlineStr">
        <is>
          <t>Sep. 30, 2020</t>
        </is>
      </c>
      <c r="C1" s="2" t="inlineStr">
        <is>
          <t>Dec. 31, 2019</t>
        </is>
      </c>
    </row>
    <row r="2">
      <c r="A2" s="3" t="inlineStr">
        <is>
          <t>Stockholders' Equity Note [Abstract]</t>
        </is>
      </c>
    </row>
    <row r="3">
      <c r="A3" s="4" t="inlineStr">
        <is>
          <t>Unrecognized pension and postretirement benefit costs, net of tax</t>
        </is>
      </c>
      <c r="B3" s="6" t="n">
        <v>-6996</v>
      </c>
      <c r="C3" s="6" t="n">
        <v>-7071</v>
      </c>
    </row>
    <row r="4">
      <c r="A4" s="4" t="inlineStr">
        <is>
          <t>Foreign currency translation losses, net of tax</t>
        </is>
      </c>
      <c r="B4" s="5" t="n">
        <v>-5931</v>
      </c>
      <c r="C4" s="5" t="n">
        <v>-6303</v>
      </c>
    </row>
    <row r="5">
      <c r="A5" s="4" t="inlineStr">
        <is>
          <t>Total accumulated other comprehensive loss</t>
        </is>
      </c>
      <c r="B5" s="6" t="n">
        <v>-12927</v>
      </c>
      <c r="C5" s="6" t="n">
        <v>-13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5726</v>
      </c>
      <c r="C4" s="6" t="n">
        <v>-23438</v>
      </c>
      <c r="D4" s="6" t="n">
        <v>-41070</v>
      </c>
      <c r="E4" s="6" t="n">
        <v>-9361</v>
      </c>
    </row>
    <row r="5">
      <c r="A5" s="3" t="inlineStr">
        <is>
          <t>Other Comprehensive Income (Loss), Net of Tax [Abstract]</t>
        </is>
      </c>
    </row>
    <row r="6">
      <c r="A6" s="4" t="inlineStr">
        <is>
          <t>Other comprehensive loss before reclassifications, net of tax</t>
        </is>
      </c>
      <c r="B6" s="5" t="n">
        <v>1284</v>
      </c>
      <c r="C6" s="5" t="n">
        <v>-1068</v>
      </c>
      <c r="D6" s="5" t="n">
        <v>372</v>
      </c>
      <c r="E6" s="5" t="n">
        <v>-1811</v>
      </c>
    </row>
    <row r="7">
      <c r="A7" s="4" t="inlineStr">
        <is>
          <t>Amounts reclassified from accumulated other comprehensive loss, net of tax</t>
        </is>
      </c>
      <c r="B7" s="5" t="n">
        <v>25</v>
      </c>
      <c r="C7" s="5" t="n">
        <v>23</v>
      </c>
      <c r="D7" s="5" t="n">
        <v>75</v>
      </c>
      <c r="E7" s="5" t="n">
        <v>69</v>
      </c>
    </row>
    <row r="8">
      <c r="A8" s="4" t="inlineStr">
        <is>
          <t>Net current period other comprehensive income (loss)</t>
        </is>
      </c>
      <c r="B8" s="5" t="n">
        <v>1309</v>
      </c>
      <c r="C8" s="5" t="n">
        <v>-1045</v>
      </c>
      <c r="D8" s="5" t="n">
        <v>447</v>
      </c>
      <c r="E8" s="5" t="n">
        <v>-1742</v>
      </c>
    </row>
    <row r="9">
      <c r="A9" s="4" t="inlineStr">
        <is>
          <t>Ending Balance</t>
        </is>
      </c>
      <c r="B9" s="5" t="n">
        <v>-7261</v>
      </c>
      <c r="C9" s="5" t="n">
        <v>-35381</v>
      </c>
      <c r="D9" s="5" t="n">
        <v>-7261</v>
      </c>
      <c r="E9" s="5" t="n">
        <v>-35381</v>
      </c>
    </row>
    <row r="10">
      <c r="A10" s="4" t="inlineStr">
        <is>
          <t>Defined Benefit Pension and Postretirement Items</t>
        </is>
      </c>
    </row>
    <row r="11">
      <c r="A11" s="3" t="inlineStr">
        <is>
          <t>AOCI Attributable to Parent, Net of Tax [Roll Forward]</t>
        </is>
      </c>
    </row>
    <row r="12">
      <c r="A12" s="4" t="inlineStr">
        <is>
          <t>Beginning Balance</t>
        </is>
      </c>
      <c r="B12" s="5" t="n">
        <v>-7021</v>
      </c>
      <c r="C12" s="5" t="n">
        <v>-9107</v>
      </c>
      <c r="D12" s="5" t="n">
        <v>-7071</v>
      </c>
      <c r="E12" s="5" t="n">
        <v>-9153</v>
      </c>
    </row>
    <row r="13">
      <c r="A13" s="3" t="inlineStr">
        <is>
          <t>Other Comprehensive Income (Loss), Net of Tax [Abstract]</t>
        </is>
      </c>
    </row>
    <row r="14">
      <c r="A14" s="4" t="inlineStr">
        <is>
          <t>Other comprehensive loss before reclassifications, net of tax</t>
        </is>
      </c>
      <c r="B14" s="5" t="n">
        <v>0</v>
      </c>
      <c r="C14" s="5" t="n">
        <v>0</v>
      </c>
      <c r="D14" s="5" t="n">
        <v>0</v>
      </c>
      <c r="E14" s="5" t="n">
        <v>0</v>
      </c>
    </row>
    <row r="15">
      <c r="A15" s="4" t="inlineStr">
        <is>
          <t>Amounts reclassified from accumulated other comprehensive loss, net of tax</t>
        </is>
      </c>
      <c r="B15" s="5" t="n">
        <v>25</v>
      </c>
      <c r="C15" s="5" t="n">
        <v>23</v>
      </c>
      <c r="D15" s="5" t="n">
        <v>75</v>
      </c>
      <c r="E15" s="5" t="n">
        <v>69</v>
      </c>
    </row>
    <row r="16">
      <c r="A16" s="4" t="inlineStr">
        <is>
          <t>Net current period other comprehensive income (loss)</t>
        </is>
      </c>
      <c r="B16" s="5" t="n">
        <v>25</v>
      </c>
      <c r="C16" s="5" t="n">
        <v>23</v>
      </c>
      <c r="D16" s="5" t="n">
        <v>75</v>
      </c>
      <c r="E16" s="5" t="n">
        <v>69</v>
      </c>
    </row>
    <row r="17">
      <c r="A17" s="4" t="inlineStr">
        <is>
          <t>Ending Balance</t>
        </is>
      </c>
      <c r="B17" s="5" t="n">
        <v>-6996</v>
      </c>
      <c r="C17" s="5" t="n">
        <v>-9084</v>
      </c>
      <c r="D17" s="5" t="n">
        <v>-6996</v>
      </c>
      <c r="E17" s="5" t="n">
        <v>-9084</v>
      </c>
    </row>
    <row r="18">
      <c r="A18" s="4" t="inlineStr">
        <is>
          <t>Foreign Currency Items</t>
        </is>
      </c>
    </row>
    <row r="19">
      <c r="A19" s="3" t="inlineStr">
        <is>
          <t>AOCI Attributable to Parent, Net of Tax [Roll Forward]</t>
        </is>
      </c>
    </row>
    <row r="20">
      <c r="A20" s="4" t="inlineStr">
        <is>
          <t>Beginning Balance</t>
        </is>
      </c>
      <c r="B20" s="5" t="n">
        <v>-7215</v>
      </c>
      <c r="C20" s="5" t="n">
        <v>-5938</v>
      </c>
      <c r="D20" s="5" t="n">
        <v>-6303</v>
      </c>
      <c r="E20" s="5" t="n">
        <v>-5195</v>
      </c>
    </row>
    <row r="21">
      <c r="A21" s="3" t="inlineStr">
        <is>
          <t>Other Comprehensive Income (Loss), Net of Tax [Abstract]</t>
        </is>
      </c>
    </row>
    <row r="22">
      <c r="A22" s="4" t="inlineStr">
        <is>
          <t>Other comprehensive loss before reclassifications, net of tax</t>
        </is>
      </c>
      <c r="B22" s="5" t="n">
        <v>1284</v>
      </c>
      <c r="C22" s="5" t="n">
        <v>-1068</v>
      </c>
      <c r="D22" s="5" t="n">
        <v>372</v>
      </c>
      <c r="E22" s="5" t="n">
        <v>-1811</v>
      </c>
    </row>
    <row r="23">
      <c r="A23" s="4" t="inlineStr">
        <is>
          <t>Amounts reclassified from accumulated other comprehensive loss, net of tax</t>
        </is>
      </c>
      <c r="B23" s="5" t="n">
        <v>0</v>
      </c>
      <c r="C23" s="5" t="n">
        <v>0</v>
      </c>
      <c r="D23" s="5" t="n">
        <v>0</v>
      </c>
      <c r="E23" s="5" t="n">
        <v>0</v>
      </c>
    </row>
    <row r="24">
      <c r="A24" s="4" t="inlineStr">
        <is>
          <t>Net current period other comprehensive income (loss)</t>
        </is>
      </c>
      <c r="B24" s="5" t="n">
        <v>1284</v>
      </c>
      <c r="C24" s="5" t="n">
        <v>-1068</v>
      </c>
      <c r="D24" s="5" t="n">
        <v>372</v>
      </c>
      <c r="E24" s="5" t="n">
        <v>-1811</v>
      </c>
    </row>
    <row r="25">
      <c r="A25" s="4" t="inlineStr">
        <is>
          <t>Ending Balance</t>
        </is>
      </c>
      <c r="B25" s="5" t="n">
        <v>-5931</v>
      </c>
      <c r="C25" s="5" t="n">
        <v>-7006</v>
      </c>
      <c r="D25" s="5" t="n">
        <v>-5931</v>
      </c>
      <c r="E25" s="5" t="n">
        <v>-7006</v>
      </c>
    </row>
    <row r="26">
      <c r="A26" s="4" t="inlineStr">
        <is>
          <t>AOCI Attributable to Parent</t>
        </is>
      </c>
    </row>
    <row r="27">
      <c r="A27" s="3" t="inlineStr">
        <is>
          <t>AOCI Attributable to Parent, Net of Tax [Roll Forward]</t>
        </is>
      </c>
    </row>
    <row r="28">
      <c r="A28" s="4" t="inlineStr">
        <is>
          <t>Beginning Balance</t>
        </is>
      </c>
      <c r="B28" s="5" t="n">
        <v>-14236</v>
      </c>
      <c r="C28" s="5" t="n">
        <v>-15045</v>
      </c>
      <c r="D28" s="5" t="n">
        <v>-13374</v>
      </c>
      <c r="E28" s="5" t="n">
        <v>-14348</v>
      </c>
    </row>
    <row r="29">
      <c r="A29" s="3" t="inlineStr">
        <is>
          <t>Other Comprehensive Income (Loss), Net of Tax [Abstract]</t>
        </is>
      </c>
    </row>
    <row r="30">
      <c r="A30" s="4" t="inlineStr">
        <is>
          <t>Ending Balance</t>
        </is>
      </c>
      <c r="B30" s="6" t="n">
        <v>-12927</v>
      </c>
      <c r="C30" s="6" t="n">
        <v>-16090</v>
      </c>
      <c r="D30" s="6" t="n">
        <v>-12927</v>
      </c>
      <c r="E30" s="6" t="n">
        <v>-160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From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Total reclassifications for the period, net of tax</t>
        </is>
      </c>
      <c r="B4" s="6" t="n">
        <v>25</v>
      </c>
      <c r="C4" s="6" t="n">
        <v>23</v>
      </c>
      <c r="D4" s="6" t="n">
        <v>75</v>
      </c>
      <c r="E4" s="6" t="n">
        <v>69</v>
      </c>
    </row>
    <row r="5">
      <c r="A5" s="4" t="inlineStr">
        <is>
          <t>Prior service cost</t>
        </is>
      </c>
    </row>
    <row r="6">
      <c r="A6" s="3" t="inlineStr">
        <is>
          <t>Reclassification Adjustment out of Accumulated Other Comprehensive Income [Line Items]</t>
        </is>
      </c>
    </row>
    <row r="7">
      <c r="A7" s="4" t="inlineStr">
        <is>
          <t>Total before tax</t>
        </is>
      </c>
      <c r="B7" s="5" t="n">
        <v>13</v>
      </c>
      <c r="C7" s="5" t="n">
        <v>12</v>
      </c>
      <c r="D7" s="5" t="n">
        <v>39</v>
      </c>
      <c r="E7" s="5" t="n">
        <v>38</v>
      </c>
    </row>
    <row r="8">
      <c r="A8" s="4" t="inlineStr">
        <is>
          <t>Actuarial loss</t>
        </is>
      </c>
    </row>
    <row r="9">
      <c r="A9" s="3" t="inlineStr">
        <is>
          <t>Reclassification Adjustment out of Accumulated Other Comprehensive Income [Line Items]</t>
        </is>
      </c>
    </row>
    <row r="10">
      <c r="A10" s="4" t="inlineStr">
        <is>
          <t>Total before tax</t>
        </is>
      </c>
      <c r="B10" s="5" t="n">
        <v>12</v>
      </c>
      <c r="C10" s="5" t="n">
        <v>11</v>
      </c>
      <c r="D10" s="5" t="n">
        <v>36</v>
      </c>
      <c r="E10" s="5" t="n">
        <v>31</v>
      </c>
    </row>
    <row r="11">
      <c r="A11" s="4" t="inlineStr">
        <is>
          <t>Defined Benefit Pension and Postretirement Items</t>
        </is>
      </c>
    </row>
    <row r="12">
      <c r="A12" s="3" t="inlineStr">
        <is>
          <t>Reclassification Adjustment out of Accumulated Other Comprehensive Income [Line Items]</t>
        </is>
      </c>
    </row>
    <row r="13">
      <c r="A13" s="4" t="inlineStr">
        <is>
          <t>Total before tax</t>
        </is>
      </c>
      <c r="B13" s="5" t="n">
        <v>25</v>
      </c>
      <c r="C13" s="5" t="n">
        <v>23</v>
      </c>
      <c r="D13" s="5" t="n">
        <v>75</v>
      </c>
      <c r="E13" s="5" t="n">
        <v>69</v>
      </c>
    </row>
    <row r="14">
      <c r="A14" s="4" t="inlineStr">
        <is>
          <t>Tax effect</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hare-based Compensation - Narrative (Details)</t>
        </is>
      </c>
      <c r="B1" s="2" t="inlineStr">
        <is>
          <t>9 Months Ended</t>
        </is>
      </c>
    </row>
    <row r="2">
      <c r="B2" s="2" t="inlineStr">
        <is>
          <t>Sep. 30, 2020USD ($)shares</t>
        </is>
      </c>
      <c r="C2" s="2" t="inlineStr">
        <is>
          <t>Mar. 27, 2020USD ($)</t>
        </is>
      </c>
    </row>
    <row r="3">
      <c r="A3" s="4" t="inlineStr">
        <is>
          <t>Performance Shares</t>
        </is>
      </c>
    </row>
    <row r="4">
      <c r="A4" s="3" t="inlineStr">
        <is>
          <t>Share-based Compensation Arrangement by Share-based Payment Award [Line Items]</t>
        </is>
      </c>
    </row>
    <row r="5">
      <c r="A5" s="4" t="inlineStr">
        <is>
          <t>PSUs outstanding (in shares) | shares</t>
        </is>
      </c>
      <c r="B5" s="5" t="n">
        <v>762000</v>
      </c>
    </row>
    <row r="6">
      <c r="A6" s="4" t="inlineStr">
        <is>
          <t>Share based compensation expense</t>
        </is>
      </c>
      <c r="B6" s="6" t="n">
        <v>0</v>
      </c>
    </row>
    <row r="7">
      <c r="A7" s="4" t="inlineStr">
        <is>
          <t>Restricted Stock</t>
        </is>
      </c>
    </row>
    <row r="8">
      <c r="A8" s="3" t="inlineStr">
        <is>
          <t>Share-based Compensation Arrangement by Share-based Payment Award [Line Items]</t>
        </is>
      </c>
    </row>
    <row r="9">
      <c r="A9" s="4" t="inlineStr">
        <is>
          <t>Number of shares convertible (in shares) | shares</t>
        </is>
      </c>
      <c r="B9" s="5" t="n">
        <v>1740000</v>
      </c>
    </row>
    <row r="10">
      <c r="A10" s="4" t="inlineStr">
        <is>
          <t>Unrecognized compensation expense</t>
        </is>
      </c>
      <c r="B10" s="6" t="n">
        <v>45000</v>
      </c>
    </row>
    <row r="11">
      <c r="A11" s="4" t="inlineStr">
        <is>
          <t>Weighted average recognition period (in years)</t>
        </is>
      </c>
      <c r="B11" s="4" t="inlineStr">
        <is>
          <t>1 year 9 months 18 days</t>
        </is>
      </c>
    </row>
    <row r="12">
      <c r="A12" s="4" t="inlineStr">
        <is>
          <t>Existing Restricted Notes</t>
        </is>
      </c>
    </row>
    <row r="13">
      <c r="A13" s="3" t="inlineStr">
        <is>
          <t>Share-based Compensation Arrangement by Share-based Payment Award [Line Items]</t>
        </is>
      </c>
    </row>
    <row r="14">
      <c r="A14" s="4" t="inlineStr">
        <is>
          <t>Aggregate principal amount of Existing Notes tendered and accepted in exchange</t>
        </is>
      </c>
      <c r="C14" s="6" t="n">
        <v>1613000</v>
      </c>
    </row>
    <row r="15">
      <c r="A15" s="4" t="inlineStr">
        <is>
          <t>New Restricted Notes</t>
        </is>
      </c>
    </row>
    <row r="16">
      <c r="A16" s="3" t="inlineStr">
        <is>
          <t>Share-based Compensation Arrangement by Share-based Payment Award [Line Items]</t>
        </is>
      </c>
    </row>
    <row r="17">
      <c r="A17" s="4" t="inlineStr">
        <is>
          <t>Aggregate principal amount</t>
        </is>
      </c>
      <c r="B17" s="6" t="n">
        <v>793000</v>
      </c>
    </row>
    <row r="18">
      <c r="A18" s="4" t="inlineStr">
        <is>
          <t>Second Lien Notes | A.M. Castle &amp; Co. 2017 Management Incentive Plan</t>
        </is>
      </c>
    </row>
    <row r="19">
      <c r="A19" s="3" t="inlineStr">
        <is>
          <t>Share-based Compensation Arrangement by Share-based Payment Award [Line Items]</t>
        </is>
      </c>
    </row>
    <row r="20">
      <c r="A20" s="4" t="inlineStr">
        <is>
          <t>Unrecognized compensation expense</t>
        </is>
      </c>
      <c r="B20" s="6" t="n">
        <v>109000</v>
      </c>
    </row>
    <row r="21">
      <c r="A21" s="4" t="inlineStr">
        <is>
          <t>Weighted average recognition period (in years)</t>
        </is>
      </c>
      <c r="B21" s="4" t="inlineStr">
        <is>
          <t>1 year 10 months 24 days</t>
        </is>
      </c>
    </row>
    <row r="22">
      <c r="A22" s="4" t="inlineStr">
        <is>
          <t>Vesting Upon Achievement of Defined Enterprise Value</t>
        </is>
      </c>
    </row>
    <row r="23">
      <c r="A23" s="3" t="inlineStr">
        <is>
          <t>Share-based Compensation Arrangement by Share-based Payment Award [Line Items]</t>
        </is>
      </c>
    </row>
    <row r="24">
      <c r="A24" s="4" t="inlineStr">
        <is>
          <t>Vesting of share awards (as a percent)</t>
        </is>
      </c>
      <c r="B24" s="4" t="inlineStr">
        <is>
          <t>50.00%</t>
        </is>
      </c>
    </row>
    <row r="25">
      <c r="A25" s="4" t="inlineStr">
        <is>
          <t>Vesting Upon Achievement of the Defined Enterprise Value</t>
        </is>
      </c>
    </row>
    <row r="26">
      <c r="A26" s="3" t="inlineStr">
        <is>
          <t>Share-based Compensation Arrangement by Share-based Payment Award [Line Items]</t>
        </is>
      </c>
    </row>
    <row r="27">
      <c r="A27" s="4" t="inlineStr">
        <is>
          <t>Vesting of share awards (as a percent)</t>
        </is>
      </c>
      <c r="B27" s="4" t="inlineStr">
        <is>
          <t>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s (Details) - A.M. Castle &amp; Co. 2017 Management Incentive Plan - Restricted Stock shares in Thousands</t>
        </is>
      </c>
      <c r="B1" s="2" t="inlineStr">
        <is>
          <t>9 Months Ended</t>
        </is>
      </c>
    </row>
    <row r="2">
      <c r="B2" s="2" t="inlineStr">
        <is>
          <t>Sep. 30, 2020$ / sharesshares</t>
        </is>
      </c>
    </row>
    <row r="3">
      <c r="A3" s="3" t="inlineStr">
        <is>
          <t>Shares</t>
        </is>
      </c>
    </row>
    <row r="4">
      <c r="A4" s="4" t="inlineStr">
        <is>
          <t>Outstanding at beginning of period (in shares) | shares</t>
        </is>
      </c>
      <c r="B4" s="5" t="n">
        <v>1429</v>
      </c>
    </row>
    <row r="5">
      <c r="A5" s="4" t="inlineStr">
        <is>
          <t>Granted (in shares) | shares</t>
        </is>
      </c>
      <c r="B5" s="5" t="n">
        <v>586</v>
      </c>
    </row>
    <row r="6">
      <c r="A6" s="4" t="inlineStr">
        <is>
          <t>Forfeited (in shares) | shares</t>
        </is>
      </c>
      <c r="B6" s="5" t="n">
        <v>0</v>
      </c>
    </row>
    <row r="7">
      <c r="A7" s="4" t="inlineStr">
        <is>
          <t>Vested (in shares) | shares</t>
        </is>
      </c>
      <c r="B7" s="5" t="n">
        <v>-1899</v>
      </c>
    </row>
    <row r="8">
      <c r="A8" s="4" t="inlineStr">
        <is>
          <t>Outstanding at end of period (in shares) | shares</t>
        </is>
      </c>
      <c r="B8" s="5" t="n">
        <v>116</v>
      </c>
    </row>
    <row r="9">
      <c r="A9" s="4" t="inlineStr">
        <is>
          <t>Expected to Vest (in shares) | shares</t>
        </is>
      </c>
      <c r="B9" s="5" t="n">
        <v>116</v>
      </c>
    </row>
    <row r="10">
      <c r="A10" s="3" t="inlineStr">
        <is>
          <t>Weighted-Average Grant Date Fair Value</t>
        </is>
      </c>
    </row>
    <row r="11">
      <c r="A11" s="4" t="inlineStr">
        <is>
          <t>Outstanding beginning balance (in dollars per share) | $ / shares</t>
        </is>
      </c>
      <c r="B11" s="7" t="n">
        <v>3.13</v>
      </c>
    </row>
    <row r="12">
      <c r="A12" s="4" t="inlineStr">
        <is>
          <t>Granted (in dollars per share) | $ / shares</t>
        </is>
      </c>
      <c r="B12" s="10" t="n">
        <v>0.38</v>
      </c>
    </row>
    <row r="13">
      <c r="A13" s="4" t="inlineStr">
        <is>
          <t>Forfeited (in dollars per share) | $ / shares</t>
        </is>
      </c>
      <c r="B13" s="5" t="n">
        <v>0</v>
      </c>
    </row>
    <row r="14">
      <c r="A14" s="4" t="inlineStr">
        <is>
          <t>Vested (in dollars per share) | $ / shares</t>
        </is>
      </c>
      <c r="B14" s="10" t="n">
        <v>3.14</v>
      </c>
    </row>
    <row r="15">
      <c r="A15" s="4" t="inlineStr">
        <is>
          <t>Outstanding ending balance (in dollars per share) | $ / shares</t>
        </is>
      </c>
      <c r="B15" s="10" t="n">
        <v>0.5600000000000001</v>
      </c>
    </row>
    <row r="16">
      <c r="A16" s="4" t="inlineStr">
        <is>
          <t>Expected to vest (in dollars per share) | $ / shares</t>
        </is>
      </c>
      <c r="B16" s="7" t="n">
        <v>0.56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Pension and Other Postretirement Plans, Defined Benefi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Table Text Block [Line Items]</t>
        </is>
      </c>
    </row>
    <row r="4">
      <c r="A4" s="4" t="inlineStr">
        <is>
          <t>Service cost</t>
        </is>
      </c>
      <c r="B4" s="6" t="n">
        <v>111</v>
      </c>
      <c r="C4" s="6" t="n">
        <v>106</v>
      </c>
      <c r="D4" s="6" t="n">
        <v>335</v>
      </c>
      <c r="E4" s="6" t="n">
        <v>318</v>
      </c>
    </row>
    <row r="5">
      <c r="A5" s="4" t="inlineStr">
        <is>
          <t>Interest cost</t>
        </is>
      </c>
      <c r="B5" s="5" t="n">
        <v>1015</v>
      </c>
      <c r="C5" s="5" t="n">
        <v>1322</v>
      </c>
      <c r="D5" s="5" t="n">
        <v>3044</v>
      </c>
      <c r="E5" s="5" t="n">
        <v>3966</v>
      </c>
    </row>
    <row r="6">
      <c r="A6" s="4" t="inlineStr">
        <is>
          <t>Expected return on assets</t>
        </is>
      </c>
      <c r="B6" s="5" t="n">
        <v>-1680</v>
      </c>
      <c r="C6" s="5" t="n">
        <v>-1531</v>
      </c>
      <c r="D6" s="5" t="n">
        <v>-5042</v>
      </c>
      <c r="E6" s="5" t="n">
        <v>-4593</v>
      </c>
    </row>
    <row r="7">
      <c r="A7" s="4" t="inlineStr">
        <is>
          <t>Amortization of prior service cost</t>
        </is>
      </c>
      <c r="B7" s="5" t="n">
        <v>13</v>
      </c>
      <c r="C7" s="5" t="n">
        <v>12</v>
      </c>
      <c r="D7" s="5" t="n">
        <v>39</v>
      </c>
      <c r="E7" s="5" t="n">
        <v>38</v>
      </c>
    </row>
    <row r="8">
      <c r="A8" s="4" t="inlineStr">
        <is>
          <t>Amortization of actuarial loss</t>
        </is>
      </c>
      <c r="B8" s="5" t="n">
        <v>12</v>
      </c>
      <c r="C8" s="5" t="n">
        <v>11</v>
      </c>
      <c r="D8" s="5" t="n">
        <v>36</v>
      </c>
      <c r="E8" s="5" t="n">
        <v>31</v>
      </c>
    </row>
    <row r="9">
      <c r="A9" s="4" t="inlineStr">
        <is>
          <t>Net periodic pension and postretirement benefit credit</t>
        </is>
      </c>
      <c r="B9" s="5" t="n">
        <v>-529</v>
      </c>
      <c r="C9" s="5" t="n">
        <v>-80</v>
      </c>
      <c r="D9" s="5" t="n">
        <v>-1588</v>
      </c>
      <c r="E9" s="5" t="n">
        <v>-240</v>
      </c>
    </row>
    <row r="10">
      <c r="A10" s="4" t="inlineStr">
        <is>
          <t>Contributions pai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Narrative (Details)</t>
        </is>
      </c>
      <c r="B1" s="2" t="inlineStr">
        <is>
          <t>Sep. 30, 2020USD ($)</t>
        </is>
      </c>
    </row>
    <row r="2">
      <c r="A2" s="3" t="inlineStr">
        <is>
          <t>Retirement Benefits [Abstract]</t>
        </is>
      </c>
    </row>
    <row r="3">
      <c r="A3" s="4" t="inlineStr">
        <is>
          <t>Anticipated cash contributions to pension plan in remaining fiscal year</t>
        </is>
      </c>
      <c r="B3" s="6" t="n">
        <v>0</v>
      </c>
    </row>
    <row r="4">
      <c r="A4" s="4" t="inlineStr">
        <is>
          <t>Estimated liability to withdraw from plan</t>
        </is>
      </c>
      <c r="B4" s="5" t="n">
        <v>3028000</v>
      </c>
    </row>
    <row r="5">
      <c r="A5" s="4" t="inlineStr">
        <is>
          <t>Estimated liability to withdraw from plan, current</t>
        </is>
      </c>
      <c r="B5" s="5" t="n">
        <v>240000</v>
      </c>
    </row>
    <row r="6">
      <c r="A6" s="4" t="inlineStr">
        <is>
          <t>Estimated liability to withdraw from plan, noncurrent</t>
        </is>
      </c>
      <c r="B6" s="6" t="n">
        <v>278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572</v>
      </c>
      <c r="C4" s="6" t="n">
        <v>1079</v>
      </c>
      <c r="D4" s="6" t="n">
        <v>3163</v>
      </c>
      <c r="E4" s="6" t="n">
        <v>1479</v>
      </c>
    </row>
    <row r="5">
      <c r="A5" s="4" t="inlineStr">
        <is>
          <t>Pre-tax loss from continuing operations</t>
        </is>
      </c>
      <c r="B5" s="6" t="n">
        <v>-15316</v>
      </c>
      <c r="C5" s="6" t="n">
        <v>-13275</v>
      </c>
      <c r="D5" s="6" t="n">
        <v>-33001</v>
      </c>
      <c r="E5" s="6" t="n">
        <v>-29982</v>
      </c>
    </row>
    <row r="6">
      <c r="A6" s="4" t="inlineStr">
        <is>
          <t>Effective tax rate (as a percent)</t>
        </is>
      </c>
      <c r="B6" s="4" t="inlineStr">
        <is>
          <t>3.70%</t>
        </is>
      </c>
      <c r="C6" s="4" t="inlineStr">
        <is>
          <t>8.10%</t>
        </is>
      </c>
      <c r="D6" s="4" t="inlineStr">
        <is>
          <t>9.60%</t>
        </is>
      </c>
      <c r="E6" s="4" t="inlineStr">
        <is>
          <t>4.9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Nov. 13, 2020</t>
        </is>
      </c>
      <c r="C1" s="2" t="inlineStr">
        <is>
          <t>Oct. 30, 2020</t>
        </is>
      </c>
    </row>
    <row r="2">
      <c r="A2" s="3" t="inlineStr">
        <is>
          <t>Subsequent Event [Line Items]</t>
        </is>
      </c>
    </row>
    <row r="3">
      <c r="A3" s="4" t="inlineStr">
        <is>
          <t>Shares issued per share, reverse stock split (in shares)</t>
        </is>
      </c>
      <c r="C3" s="4" t="inlineStr">
        <is>
          <t>10.00%</t>
        </is>
      </c>
    </row>
    <row r="4">
      <c r="A4" s="4" t="inlineStr">
        <is>
          <t>Cash payment for fractional shares (in dollars per share)</t>
        </is>
      </c>
      <c r="C4" s="7" t="n">
        <v>0.7</v>
      </c>
    </row>
    <row r="5">
      <c r="A5" s="4" t="inlineStr">
        <is>
          <t>Premium paid</t>
        </is>
      </c>
      <c r="C5" s="4" t="inlineStr">
        <is>
          <t>70.00%</t>
        </is>
      </c>
    </row>
    <row r="6">
      <c r="A6" s="4" t="inlineStr">
        <is>
          <t>PNC Term Loan | Loans Payable</t>
        </is>
      </c>
    </row>
    <row r="7">
      <c r="A7" s="3" t="inlineStr">
        <is>
          <t>Subsequent Event [Line Items]</t>
        </is>
      </c>
    </row>
    <row r="8">
      <c r="A8" s="4" t="inlineStr">
        <is>
          <t>Aggregate principal amount</t>
        </is>
      </c>
      <c r="B8" s="6" t="n">
        <v>8000000</v>
      </c>
    </row>
    <row r="9">
      <c r="A9" s="4" t="inlineStr">
        <is>
          <t>Amended Revolving A Credit Facility | Line of Credit | Revolving Credit Facility</t>
        </is>
      </c>
    </row>
    <row r="10">
      <c r="A10" s="3" t="inlineStr">
        <is>
          <t>Subsequent Event [Line Items]</t>
        </is>
      </c>
    </row>
    <row r="11">
      <c r="A11" s="4" t="inlineStr">
        <is>
          <t>Increase in liquidity under credit facility</t>
        </is>
      </c>
      <c r="B11" s="6" t="n">
        <v>3750000</v>
      </c>
    </row>
    <row r="12">
      <c r="A12" s="4" t="inlineStr">
        <is>
          <t>Amendment fee percentage</t>
        </is>
      </c>
      <c r="B12" s="4" t="inlineStr">
        <is>
          <t>0.20%</t>
        </is>
      </c>
    </row>
    <row r="13">
      <c r="A13" s="4" t="inlineStr">
        <is>
          <t>Line of credit capacity</t>
        </is>
      </c>
      <c r="B13" s="6"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9838</v>
      </c>
      <c r="C4" s="6" t="n">
        <v>-28503</v>
      </c>
    </row>
    <row r="5">
      <c r="A5" s="3" t="inlineStr">
        <is>
          <t>Adjustments to reconcile net loss to net cash provided by operating activities:</t>
        </is>
      </c>
    </row>
    <row r="6">
      <c r="A6" s="4" t="inlineStr">
        <is>
          <t>Depreciation</t>
        </is>
      </c>
      <c r="B6" s="5" t="n">
        <v>6035</v>
      </c>
      <c r="C6" s="5" t="n">
        <v>6306</v>
      </c>
    </row>
    <row r="7">
      <c r="A7" s="4" t="inlineStr">
        <is>
          <t>Amortization of deferred financing costs and debt discount</t>
        </is>
      </c>
      <c r="B7" s="5" t="n">
        <v>5207</v>
      </c>
      <c r="C7" s="5" t="n">
        <v>8511</v>
      </c>
    </row>
    <row r="8">
      <c r="A8" s="4" t="inlineStr">
        <is>
          <t>Loss on sale of property, plant and equipment</t>
        </is>
      </c>
      <c r="B8" s="5" t="n">
        <v>101</v>
      </c>
      <c r="C8" s="5" t="n">
        <v>210</v>
      </c>
    </row>
    <row r="9">
      <c r="A9" s="4" t="inlineStr">
        <is>
          <t>Unrealized foreign currency loss (gain)</t>
        </is>
      </c>
      <c r="B9" s="5" t="n">
        <v>682</v>
      </c>
      <c r="C9" s="5" t="n">
        <v>-223</v>
      </c>
    </row>
    <row r="10">
      <c r="A10" s="4" t="inlineStr">
        <is>
          <t>Unrealized gain on embedded debt conversion option</t>
        </is>
      </c>
      <c r="B10" s="5" t="n">
        <v>-2010</v>
      </c>
      <c r="C10" s="5" t="n">
        <v>0</v>
      </c>
    </row>
    <row r="11">
      <c r="A11" s="4" t="inlineStr">
        <is>
          <t>Noncash interest paid in kind</t>
        </is>
      </c>
      <c r="B11" s="5" t="n">
        <v>8277</v>
      </c>
      <c r="C11" s="5" t="n">
        <v>11810</v>
      </c>
    </row>
    <row r="12">
      <c r="A12" s="4" t="inlineStr">
        <is>
          <t>Noncash rent expense</t>
        </is>
      </c>
      <c r="B12" s="5" t="n">
        <v>290</v>
      </c>
      <c r="C12" s="5" t="n">
        <v>204</v>
      </c>
    </row>
    <row r="13">
      <c r="A13" s="4" t="inlineStr">
        <is>
          <t>Noncash compensation expense</t>
        </is>
      </c>
      <c r="B13" s="5" t="n">
        <v>778</v>
      </c>
      <c r="C13" s="5" t="n">
        <v>1715</v>
      </c>
    </row>
    <row r="14">
      <c r="A14" s="4" t="inlineStr">
        <is>
          <t>Noncash impairment of goodwill</t>
        </is>
      </c>
      <c r="B14" s="5" t="n">
        <v>2676</v>
      </c>
      <c r="C14" s="5" t="n">
        <v>0</v>
      </c>
    </row>
    <row r="15">
      <c r="A15" s="4" t="inlineStr">
        <is>
          <t>Deferred income taxes</t>
        </is>
      </c>
      <c r="B15" s="5" t="n">
        <v>-2319</v>
      </c>
      <c r="C15" s="5" t="n">
        <v>-2016</v>
      </c>
    </row>
    <row r="16">
      <c r="A16" s="3" t="inlineStr">
        <is>
          <t>Changes in assets and liabilities:</t>
        </is>
      </c>
    </row>
    <row r="17">
      <c r="A17" s="4" t="inlineStr">
        <is>
          <t>Accounts receivable</t>
        </is>
      </c>
      <c r="B17" s="5" t="n">
        <v>27926</v>
      </c>
      <c r="C17" s="5" t="n">
        <v>-8356</v>
      </c>
    </row>
    <row r="18">
      <c r="A18" s="4" t="inlineStr">
        <is>
          <t>Inventories</t>
        </is>
      </c>
      <c r="B18" s="5" t="n">
        <v>4679</v>
      </c>
      <c r="C18" s="5" t="n">
        <v>10029</v>
      </c>
    </row>
    <row r="19">
      <c r="A19" s="4" t="inlineStr">
        <is>
          <t>Prepaid expenses and other current assets</t>
        </is>
      </c>
      <c r="B19" s="5" t="n">
        <v>-39</v>
      </c>
      <c r="C19" s="5" t="n">
        <v>5873</v>
      </c>
    </row>
    <row r="20">
      <c r="A20" s="4" t="inlineStr">
        <is>
          <t>Other noncurrent assets</t>
        </is>
      </c>
      <c r="B20" s="5" t="n">
        <v>911</v>
      </c>
      <c r="C20" s="5" t="n">
        <v>-134</v>
      </c>
    </row>
    <row r="21">
      <c r="A21" s="4" t="inlineStr">
        <is>
          <t>Prepaid pension costs</t>
        </is>
      </c>
      <c r="B21" s="5" t="n">
        <v>-1671</v>
      </c>
      <c r="C21" s="5" t="n">
        <v>-566</v>
      </c>
    </row>
    <row r="22">
      <c r="A22" s="4" t="inlineStr">
        <is>
          <t>Accounts payable</t>
        </is>
      </c>
      <c r="B22" s="5" t="n">
        <v>-1460</v>
      </c>
      <c r="C22" s="5" t="n">
        <v>5093</v>
      </c>
    </row>
    <row r="23">
      <c r="A23" s="4" t="inlineStr">
        <is>
          <t>Income tax payable and receivable</t>
        </is>
      </c>
      <c r="B23" s="5" t="n">
        <v>-512</v>
      </c>
      <c r="C23" s="5" t="n">
        <v>-1805</v>
      </c>
    </row>
    <row r="24">
      <c r="A24" s="4" t="inlineStr">
        <is>
          <t>Accrued and other current liabilities</t>
        </is>
      </c>
      <c r="B24" s="5" t="n">
        <v>-448</v>
      </c>
      <c r="C24" s="5" t="n">
        <v>-3451</v>
      </c>
    </row>
    <row r="25">
      <c r="A25" s="4" t="inlineStr">
        <is>
          <t>Pension and postretirement benefit obligations and other noncurrent liabilities</t>
        </is>
      </c>
      <c r="B25" s="5" t="n">
        <v>572</v>
      </c>
      <c r="C25" s="5" t="n">
        <v>-111</v>
      </c>
    </row>
    <row r="26">
      <c r="A26" s="4" t="inlineStr">
        <is>
          <t>Net cash provided by operating activities</t>
        </is>
      </c>
      <c r="B26" s="5" t="n">
        <v>19837</v>
      </c>
      <c r="C26" s="5" t="n">
        <v>4586</v>
      </c>
    </row>
    <row r="27">
      <c r="A27" s="3" t="inlineStr">
        <is>
          <t>Investing activities:</t>
        </is>
      </c>
    </row>
    <row r="28">
      <c r="A28" s="4" t="inlineStr">
        <is>
          <t>Capital expenditures</t>
        </is>
      </c>
      <c r="B28" s="5" t="n">
        <v>-2426</v>
      </c>
      <c r="C28" s="5" t="n">
        <v>-3530</v>
      </c>
    </row>
    <row r="29">
      <c r="A29" s="4" t="inlineStr">
        <is>
          <t>Proceeds from sale of property, plant and equipment</t>
        </is>
      </c>
      <c r="B29" s="5" t="n">
        <v>78</v>
      </c>
      <c r="C29" s="5" t="n">
        <v>442</v>
      </c>
    </row>
    <row r="30">
      <c r="A30" s="4" t="inlineStr">
        <is>
          <t>Net cash used in investing activities</t>
        </is>
      </c>
      <c r="B30" s="5" t="n">
        <v>-2348</v>
      </c>
      <c r="C30" s="5" t="n">
        <v>-3088</v>
      </c>
    </row>
    <row r="31">
      <c r="A31" s="3" t="inlineStr">
        <is>
          <t>Financing activities:</t>
        </is>
      </c>
    </row>
    <row r="32">
      <c r="A32" s="4" t="inlineStr">
        <is>
          <t>Proceeds from long-term debt including credit facilities</t>
        </is>
      </c>
      <c r="B32" s="5" t="n">
        <v>19673</v>
      </c>
      <c r="C32" s="5" t="n">
        <v>3500</v>
      </c>
    </row>
    <row r="33">
      <c r="A33" s="4" t="inlineStr">
        <is>
          <t>Repayments of long-term debt including credit facilities</t>
        </is>
      </c>
      <c r="B33" s="5" t="n">
        <v>-15655</v>
      </c>
      <c r="C33" s="5" t="n">
        <v>-4488</v>
      </c>
    </row>
    <row r="34">
      <c r="A34" s="4" t="inlineStr">
        <is>
          <t>Repayments of short-term borrowings, net</t>
        </is>
      </c>
      <c r="B34" s="5" t="n">
        <v>-931</v>
      </c>
      <c r="C34" s="5" t="n">
        <v>-1238</v>
      </c>
    </row>
    <row r="35">
      <c r="A35" s="4" t="inlineStr">
        <is>
          <t>Principal paid on financing leases</t>
        </is>
      </c>
      <c r="B35" s="5" t="n">
        <v>-243</v>
      </c>
      <c r="C35" s="5" t="n">
        <v>-454</v>
      </c>
    </row>
    <row r="36">
      <c r="A36" s="4" t="inlineStr">
        <is>
          <t>Payments of debt restructuring costs</t>
        </is>
      </c>
      <c r="B36" s="5" t="n">
        <v>-2752</v>
      </c>
      <c r="C36" s="5" t="n">
        <v>0</v>
      </c>
    </row>
    <row r="37">
      <c r="A37" s="4" t="inlineStr">
        <is>
          <t>Net cash provided by (used in) financing activities</t>
        </is>
      </c>
      <c r="B37" s="5" t="n">
        <v>92</v>
      </c>
      <c r="C37" s="5" t="n">
        <v>-2680</v>
      </c>
    </row>
    <row r="38">
      <c r="A38" s="4" t="inlineStr">
        <is>
          <t>Effect of exchange rate changes on cash and cash equivalents</t>
        </is>
      </c>
      <c r="B38" s="5" t="n">
        <v>216</v>
      </c>
      <c r="C38" s="5" t="n">
        <v>13</v>
      </c>
    </row>
    <row r="39">
      <c r="A39" s="4" t="inlineStr">
        <is>
          <t>Net change in cash and cash equivalents</t>
        </is>
      </c>
      <c r="B39" s="5" t="n">
        <v>17797</v>
      </c>
      <c r="C39" s="5" t="n">
        <v>-1169</v>
      </c>
    </row>
    <row r="40">
      <c r="A40" s="4" t="inlineStr">
        <is>
          <t>Cash and cash equivalents - beginning of year</t>
        </is>
      </c>
      <c r="B40" s="5" t="n">
        <v>6433</v>
      </c>
      <c r="C40" s="5" t="n">
        <v>8668</v>
      </c>
    </row>
    <row r="41">
      <c r="A41" s="4" t="inlineStr">
        <is>
          <t>Cash and cash equivalents - end of period</t>
        </is>
      </c>
      <c r="B41" s="6" t="n">
        <v>24230</v>
      </c>
      <c r="C41" s="6" t="n">
        <v>7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78" customWidth="1" min="3" max="3"/>
    <col width="13" customWidth="1" min="4" max="4"/>
    <col width="15" customWidth="1" min="5" max="5"/>
    <col width="27" customWidth="1" min="6" max="6"/>
    <col width="20" customWidth="1" min="7" max="7"/>
    <col width="80" customWidth="1" min="8" max="8"/>
    <col width="37" customWidth="1" min="9" max="9"/>
  </cols>
  <sheetData>
    <row r="1">
      <c r="A1" s="1" t="inlineStr">
        <is>
          <t>Consolidated Statements of Stockholders' (Deficit) Equity - USD ($) shares in Thousands, $ in Thousands</t>
        </is>
      </c>
      <c r="B1" s="2" t="inlineStr">
        <is>
          <t>Total</t>
        </is>
      </c>
      <c r="C1" s="2" t="inlineStr">
        <is>
          <t>Cumulative effect from adoption of the new lease standard (Leases: Topic 842)</t>
        </is>
      </c>
      <c r="D1" s="2" t="inlineStr">
        <is>
          <t>Common Stock</t>
        </is>
      </c>
      <c r="E1" s="2" t="inlineStr">
        <is>
          <t>Treasury Stock</t>
        </is>
      </c>
      <c r="F1" s="2" t="inlineStr">
        <is>
          <t>Additional Paid-in Capital</t>
        </is>
      </c>
      <c r="G1" s="2" t="inlineStr">
        <is>
          <t>Accumulated Deficit</t>
        </is>
      </c>
      <c r="H1" s="2" t="inlineStr">
        <is>
          <t>Accumulated DeficitCumulative effect from adoption of the new lease standard (Leases: Topic 842)</t>
        </is>
      </c>
      <c r="I1" s="2" t="inlineStr">
        <is>
          <t>Accumulated Other Comprehensive Loss</t>
        </is>
      </c>
    </row>
    <row r="2">
      <c r="A2" s="4" t="inlineStr">
        <is>
          <t>Beginning Balance (in shares) at Dec. 31, 2018</t>
        </is>
      </c>
      <c r="D2" s="5" t="n">
        <v>3803</v>
      </c>
      <c r="E2" s="5" t="n">
        <v>0</v>
      </c>
    </row>
    <row r="3">
      <c r="A3" s="4" t="inlineStr">
        <is>
          <t>Beginning Balance at Dec. 31, 2018</t>
        </is>
      </c>
      <c r="B3" s="6" t="n">
        <v>-9361</v>
      </c>
      <c r="C3" s="6" t="n">
        <v>246</v>
      </c>
      <c r="D3" s="6" t="n">
        <v>38</v>
      </c>
      <c r="E3" s="6" t="n">
        <v>0</v>
      </c>
      <c r="F3" s="6" t="n">
        <v>55421</v>
      </c>
      <c r="G3" s="6" t="n">
        <v>-50472</v>
      </c>
      <c r="H3" s="6" t="n">
        <v>246</v>
      </c>
      <c r="I3" s="6" t="n">
        <v>-14348</v>
      </c>
    </row>
    <row r="4">
      <c r="A4" s="3" t="inlineStr">
        <is>
          <t>Increase (Decrease) in Stockholders' Equity [Roll Forward]</t>
        </is>
      </c>
    </row>
    <row r="5">
      <c r="A5" s="4" t="inlineStr">
        <is>
          <t>Net loss</t>
        </is>
      </c>
      <c r="B5" s="5" t="n">
        <v>-28503</v>
      </c>
      <c r="G5" s="5" t="n">
        <v>-28503</v>
      </c>
    </row>
    <row r="6">
      <c r="A6" s="4" t="inlineStr">
        <is>
          <t>Foreign currency translation adjustments, net of tax</t>
        </is>
      </c>
      <c r="B6" s="5" t="n">
        <v>-1811</v>
      </c>
      <c r="I6" s="5" t="n">
        <v>-1811</v>
      </c>
    </row>
    <row r="7">
      <c r="A7" s="4" t="inlineStr">
        <is>
          <t>Change in unrecognized pension and postretirement benefit costs, net of $0 tax effect</t>
        </is>
      </c>
      <c r="B7" s="5" t="n">
        <v>69</v>
      </c>
      <c r="I7" s="5" t="n">
        <v>69</v>
      </c>
    </row>
    <row r="8">
      <c r="A8" s="4" t="inlineStr">
        <is>
          <t>Reclassification to equity of interest paid in kind attributable to conversion option, net of $961 tax effect</t>
        </is>
      </c>
      <c r="B8" s="5" t="n">
        <v>2735</v>
      </c>
      <c r="F8" s="5" t="n">
        <v>2735</v>
      </c>
    </row>
    <row r="9">
      <c r="A9" s="4" t="inlineStr">
        <is>
          <t>Share-based compensation</t>
        </is>
      </c>
      <c r="B9" s="5" t="n">
        <v>1143</v>
      </c>
      <c r="F9" s="5" t="n">
        <v>1143</v>
      </c>
    </row>
    <row r="10">
      <c r="A10" s="4" t="inlineStr">
        <is>
          <t>Vesting of restricted shares and other (in shares)</t>
        </is>
      </c>
      <c r="D10" s="5" t="n">
        <v>15</v>
      </c>
      <c r="E10" s="5" t="n">
        <v>168</v>
      </c>
    </row>
    <row r="11">
      <c r="A11" s="4" t="inlineStr">
        <is>
          <t>Vesting of restricted shares and other</t>
        </is>
      </c>
      <c r="B11" s="5" t="n">
        <v>-101</v>
      </c>
      <c r="E11" s="6" t="n">
        <v>454</v>
      </c>
      <c r="F11" s="5" t="n">
        <v>555</v>
      </c>
    </row>
    <row r="12">
      <c r="A12" s="4" t="inlineStr">
        <is>
          <t>Ending Balance (in shares) at Sep. 30, 2019</t>
        </is>
      </c>
      <c r="D12" s="5" t="n">
        <v>3818</v>
      </c>
      <c r="E12" s="5" t="n">
        <v>168</v>
      </c>
    </row>
    <row r="13">
      <c r="A13" s="4" t="inlineStr">
        <is>
          <t>Ending Balance at Sep. 30, 2019</t>
        </is>
      </c>
      <c r="B13" s="5" t="n">
        <v>-35381</v>
      </c>
      <c r="D13" s="6" t="n">
        <v>38</v>
      </c>
      <c r="E13" s="6" t="n">
        <v>-454</v>
      </c>
      <c r="F13" s="5" t="n">
        <v>59854</v>
      </c>
      <c r="G13" s="5" t="n">
        <v>-78729</v>
      </c>
      <c r="I13" s="5" t="n">
        <v>-16090</v>
      </c>
    </row>
    <row r="14">
      <c r="A14" s="4" t="inlineStr">
        <is>
          <t>Beginning Balance (in shares) at Jun. 30, 2019</t>
        </is>
      </c>
      <c r="D14" s="5" t="n">
        <v>3818</v>
      </c>
      <c r="E14" s="5" t="n">
        <v>168</v>
      </c>
    </row>
    <row r="15">
      <c r="A15" s="4" t="inlineStr">
        <is>
          <t>Beginning Balance at Jun. 30, 2019</t>
        </is>
      </c>
      <c r="B15" s="5" t="n">
        <v>-23438</v>
      </c>
      <c r="D15" s="6" t="n">
        <v>38</v>
      </c>
      <c r="E15" s="6" t="n">
        <v>-454</v>
      </c>
      <c r="F15" s="5" t="n">
        <v>58556</v>
      </c>
      <c r="G15" s="5" t="n">
        <v>-66533</v>
      </c>
      <c r="I15" s="5" t="n">
        <v>-15045</v>
      </c>
    </row>
    <row r="16">
      <c r="A16" s="3" t="inlineStr">
        <is>
          <t>Increase (Decrease) in Stockholders' Equity [Roll Forward]</t>
        </is>
      </c>
    </row>
    <row r="17">
      <c r="A17" s="4" t="inlineStr">
        <is>
          <t>Net loss</t>
        </is>
      </c>
      <c r="B17" s="5" t="n">
        <v>-12196</v>
      </c>
      <c r="G17" s="5" t="n">
        <v>-12196</v>
      </c>
    </row>
    <row r="18">
      <c r="A18" s="4" t="inlineStr">
        <is>
          <t>Foreign currency translation adjustments, net of tax</t>
        </is>
      </c>
      <c r="B18" s="5" t="n">
        <v>-1068</v>
      </c>
      <c r="I18" s="5" t="n">
        <v>-1068</v>
      </c>
    </row>
    <row r="19">
      <c r="A19" s="4" t="inlineStr">
        <is>
          <t>Change in unrecognized pension and postretirement benefit costs, net of $0 tax effect</t>
        </is>
      </c>
      <c r="B19" s="5" t="n">
        <v>23</v>
      </c>
      <c r="I19" s="5" t="n">
        <v>23</v>
      </c>
    </row>
    <row r="20">
      <c r="A20" s="4" t="inlineStr">
        <is>
          <t>Reclassification to equity of interest paid in kind attributable to conversion option, net of $961 tax effect</t>
        </is>
      </c>
      <c r="B20" s="5" t="n">
        <v>927</v>
      </c>
      <c r="F20" s="5" t="n">
        <v>927</v>
      </c>
    </row>
    <row r="21">
      <c r="A21" s="4" t="inlineStr">
        <is>
          <t>Share-based compensation</t>
        </is>
      </c>
      <c r="B21" s="5" t="n">
        <v>371</v>
      </c>
      <c r="F21" s="5" t="n">
        <v>371</v>
      </c>
    </row>
    <row r="22">
      <c r="A22" s="4" t="inlineStr">
        <is>
          <t>Ending Balance (in shares) at Sep. 30, 2019</t>
        </is>
      </c>
      <c r="D22" s="5" t="n">
        <v>3818</v>
      </c>
      <c r="E22" s="5" t="n">
        <v>168</v>
      </c>
    </row>
    <row r="23">
      <c r="A23" s="4" t="inlineStr">
        <is>
          <t>Ending Balance at Sep. 30, 2019</t>
        </is>
      </c>
      <c r="B23" s="5" t="n">
        <v>-35381</v>
      </c>
      <c r="D23" s="6" t="n">
        <v>38</v>
      </c>
      <c r="E23" s="6" t="n">
        <v>-454</v>
      </c>
      <c r="F23" s="5" t="n">
        <v>59854</v>
      </c>
      <c r="G23" s="5" t="n">
        <v>-78729</v>
      </c>
      <c r="I23" s="5" t="n">
        <v>-16090</v>
      </c>
    </row>
    <row r="24">
      <c r="A24" s="4" t="inlineStr">
        <is>
          <t>Beginning Balance (in shares) at Dec. 31, 2019</t>
        </is>
      </c>
      <c r="D24" s="5" t="n">
        <v>3818</v>
      </c>
      <c r="E24" s="5" t="n">
        <v>168</v>
      </c>
    </row>
    <row r="25">
      <c r="A25" s="4" t="inlineStr">
        <is>
          <t>Beginning Balance at Dec. 31, 2019</t>
        </is>
      </c>
      <c r="B25" s="5" t="n">
        <v>-41070</v>
      </c>
      <c r="D25" s="6" t="n">
        <v>38</v>
      </c>
      <c r="E25" s="6" t="n">
        <v>-454</v>
      </c>
      <c r="F25" s="5" t="n">
        <v>61461</v>
      </c>
      <c r="G25" s="5" t="n">
        <v>-88741</v>
      </c>
      <c r="I25" s="5" t="n">
        <v>-13374</v>
      </c>
    </row>
    <row r="26">
      <c r="A26" s="3" t="inlineStr">
        <is>
          <t>Increase (Decrease) in Stockholders' Equity [Roll Forward]</t>
        </is>
      </c>
    </row>
    <row r="27">
      <c r="A27" s="4" t="inlineStr">
        <is>
          <t>Net loss</t>
        </is>
      </c>
      <c r="B27" s="5" t="n">
        <v>-29838</v>
      </c>
      <c r="G27" s="5" t="n">
        <v>-29838</v>
      </c>
    </row>
    <row r="28">
      <c r="A28" s="4" t="inlineStr">
        <is>
          <t>Foreign currency translation adjustments, net of tax</t>
        </is>
      </c>
      <c r="B28" s="5" t="n">
        <v>372</v>
      </c>
      <c r="I28" s="5" t="n">
        <v>372</v>
      </c>
    </row>
    <row r="29">
      <c r="A29" s="4" t="inlineStr">
        <is>
          <t>Change in unrecognized pension and postretirement benefit costs, net of $0 tax effect</t>
        </is>
      </c>
      <c r="B29" s="5" t="n">
        <v>75</v>
      </c>
      <c r="I29" s="5" t="n">
        <v>75</v>
      </c>
    </row>
    <row r="30">
      <c r="A30" s="4" t="inlineStr">
        <is>
          <t>Reclassification to equity of interest paid in kind attributable to conversion option, net of $961 tax effect</t>
        </is>
      </c>
      <c r="B30" s="5" t="n">
        <v>604</v>
      </c>
      <c r="F30" s="5" t="n">
        <v>604</v>
      </c>
    </row>
    <row r="31">
      <c r="A31" s="4" t="inlineStr">
        <is>
          <t>Reclassification of conversion option to equity, net of $0 tax effect (Note 8)</t>
        </is>
      </c>
      <c r="B31" s="5" t="n">
        <v>36952</v>
      </c>
      <c r="F31" s="5" t="n">
        <v>36952</v>
      </c>
    </row>
    <row r="32">
      <c r="A32" s="4" t="inlineStr">
        <is>
          <t>Common shares issued upon conversion of debt (Note 6) (in shares)</t>
        </is>
      </c>
      <c r="D32" s="5" t="n">
        <v>70261</v>
      </c>
    </row>
    <row r="33">
      <c r="A33" s="4" t="inlineStr">
        <is>
          <t>Conversion of debt (Note 6)</t>
        </is>
      </c>
      <c r="B33" s="5" t="n">
        <v>-25309</v>
      </c>
      <c r="D33" s="6" t="n">
        <v>-703</v>
      </c>
      <c r="F33" s="5" t="n">
        <v>-24606</v>
      </c>
    </row>
    <row r="34">
      <c r="A34" s="4" t="inlineStr">
        <is>
          <t>Share-based compensation</t>
        </is>
      </c>
      <c r="B34" s="5" t="n">
        <v>585</v>
      </c>
      <c r="F34" s="5" t="n">
        <v>585</v>
      </c>
    </row>
    <row r="35">
      <c r="A35" s="4" t="inlineStr">
        <is>
          <t>Vesting of restricted shares and other</t>
        </is>
      </c>
      <c r="B35" s="5" t="n">
        <v>250</v>
      </c>
      <c r="F35" s="5" t="n">
        <v>-250</v>
      </c>
    </row>
    <row r="36">
      <c r="A36" s="4" t="inlineStr">
        <is>
          <t>Ending Balance (in shares) at Sep. 30, 2020</t>
        </is>
      </c>
      <c r="D36" s="5" t="n">
        <v>74079</v>
      </c>
      <c r="E36" s="5" t="n">
        <v>168</v>
      </c>
    </row>
    <row r="37">
      <c r="A37" s="4" t="inlineStr">
        <is>
          <t>Ending Balance at Sep. 30, 2020</t>
        </is>
      </c>
      <c r="B37" s="5" t="n">
        <v>-7261</v>
      </c>
      <c r="D37" s="6" t="n">
        <v>741</v>
      </c>
      <c r="E37" s="6" t="n">
        <v>-454</v>
      </c>
      <c r="F37" s="5" t="n">
        <v>123958</v>
      </c>
      <c r="G37" s="5" t="n">
        <v>-118579</v>
      </c>
      <c r="I37" s="5" t="n">
        <v>-12927</v>
      </c>
    </row>
    <row r="38">
      <c r="A38" s="4" t="inlineStr">
        <is>
          <t>Beginning Balance (in shares) at Jun. 30, 2020</t>
        </is>
      </c>
      <c r="D38" s="5" t="n">
        <v>74079</v>
      </c>
      <c r="E38" s="5" t="n">
        <v>168</v>
      </c>
    </row>
    <row r="39">
      <c r="A39" s="4" t="inlineStr">
        <is>
          <t>Beginning Balance at Jun. 30, 2020</t>
        </is>
      </c>
      <c r="B39" s="5" t="n">
        <v>5726</v>
      </c>
      <c r="D39" s="6" t="n">
        <v>741</v>
      </c>
      <c r="E39" s="6" t="n">
        <v>-454</v>
      </c>
      <c r="F39" s="5" t="n">
        <v>123510</v>
      </c>
      <c r="G39" s="5" t="n">
        <v>-103835</v>
      </c>
      <c r="I39" s="5" t="n">
        <v>-14236</v>
      </c>
    </row>
    <row r="40">
      <c r="A40" s="3" t="inlineStr">
        <is>
          <t>Increase (Decrease) in Stockholders' Equity [Roll Forward]</t>
        </is>
      </c>
    </row>
    <row r="41">
      <c r="A41" s="4" t="inlineStr">
        <is>
          <t>Net loss</t>
        </is>
      </c>
      <c r="B41" s="5" t="n">
        <v>-14744</v>
      </c>
      <c r="G41" s="5" t="n">
        <v>-14744</v>
      </c>
    </row>
    <row r="42">
      <c r="A42" s="4" t="inlineStr">
        <is>
          <t>Foreign currency translation adjustments, net of tax</t>
        </is>
      </c>
      <c r="B42" s="5" t="n">
        <v>1284</v>
      </c>
      <c r="I42" s="5" t="n">
        <v>1284</v>
      </c>
    </row>
    <row r="43">
      <c r="A43" s="4" t="inlineStr">
        <is>
          <t>Change in unrecognized pension and postretirement benefit costs, net of $0 tax effect</t>
        </is>
      </c>
      <c r="B43" s="5" t="n">
        <v>25</v>
      </c>
      <c r="I43" s="5" t="n">
        <v>25</v>
      </c>
    </row>
    <row r="44">
      <c r="A44" s="4" t="inlineStr">
        <is>
          <t>Reclassification to equity of interest paid in kind attributable to conversion option, net of $961 tax effect</t>
        </is>
      </c>
      <c r="B44" s="5" t="n">
        <v>299</v>
      </c>
      <c r="F44" s="5" t="n">
        <v>299</v>
      </c>
    </row>
    <row r="45">
      <c r="A45" s="4" t="inlineStr">
        <is>
          <t>Share-based compensation</t>
        </is>
      </c>
      <c r="B45" s="5" t="n">
        <v>149</v>
      </c>
      <c r="F45" s="5" t="n">
        <v>149</v>
      </c>
    </row>
    <row r="46">
      <c r="A46" s="4" t="inlineStr">
        <is>
          <t>Ending Balance (in shares) at Sep. 30, 2020</t>
        </is>
      </c>
      <c r="D46" s="5" t="n">
        <v>74079</v>
      </c>
      <c r="E46" s="5" t="n">
        <v>168</v>
      </c>
    </row>
    <row r="47">
      <c r="A47" s="4" t="inlineStr">
        <is>
          <t>Ending Balance at Sep. 30, 2020</t>
        </is>
      </c>
      <c r="B47" s="6" t="n">
        <v>-7261</v>
      </c>
      <c r="D47" s="6" t="n">
        <v>741</v>
      </c>
      <c r="E47" s="6" t="n">
        <v>-454</v>
      </c>
      <c r="F47" s="6" t="n">
        <v>123958</v>
      </c>
      <c r="G47" s="6" t="n">
        <v>-118579</v>
      </c>
      <c r="I47" s="6" t="n">
        <v>-12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Deficit)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hange in unrecognized pension and postretirement benefit costs, net of $0 tax effect</t>
        </is>
      </c>
      <c r="B4" s="6" t="n">
        <v>0</v>
      </c>
      <c r="C4" s="6" t="n">
        <v>0</v>
      </c>
      <c r="D4" s="6" t="n">
        <v>0</v>
      </c>
      <c r="E4" s="6" t="n">
        <v>0</v>
      </c>
    </row>
    <row r="5">
      <c r="A5" s="4" t="inlineStr">
        <is>
          <t>Reclassification of equity of interest paid in kind attributable to conversion option, tax effect</t>
        </is>
      </c>
      <c r="D5" s="6" t="n">
        <v>961</v>
      </c>
      <c r="E5" s="6" t="n">
        <v>215</v>
      </c>
    </row>
    <row r="6">
      <c r="A6" s="4" t="inlineStr">
        <is>
          <t>Reclassification to equity of interest paid in kind attributable to conversion option, tax effect</t>
        </is>
      </c>
      <c r="B6" s="6" t="n">
        <v>106</v>
      </c>
      <c r="C6" s="6" t="n">
        <v>3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of A.M. Castle &amp;amp; Co. and its consolidated subsidiaries (collectively, the "Company") included herein and the notes thereto have been prepared by the Company, without audit, pursuant to the rules and regulations of the U.S. Securities and Exchange Commission (“SEC”), and accounting principles generally accepted in the United States of America (“GAAP”). The Condensed Consolidated Balance Sheet at December 31, 2019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the Company's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9. The operating results for the three and nine months ended September 30, 2020, as reported herein, may not necessarily be indicative of the Company’s operating results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Accounting Standards Standards Updates Adopted In August 2018, t he Financial Accounting Standards Board ("FASB") issued Accounting Standards Update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The Company adopted the disclosure requirements of ASU No. 2018-13 in the first quarter of 2020. The Company determined the adoption of the disclosure requirements had no impact on its fair value disclosures herein. In December 2019, the FASB issued ASU 2019-12, “Income Taxes (Topic 740): Simplifying the Accounting for Income Taxes.” ASU 2019-12 amends ASC 740 to simplify the accounting for income taxes by removing certain exceptions for investments, intraperiod allocations and interim calculations, and adding guidance to reduce complexity in the accounting standard under the FASB’s simplification initiative. ASU 2019-12 is effective for public entities for fiscal years beginning after December 15, 2020. Upon adoption, the amendments in ASU 2019-12 should be applied on a prospective basis to all periods presented. Early adoption is permitted. The Company adopted the new guidance under ASU 2019-12 in the first quarter of 2020 and removed the exception for intraperiod allocations from its interim period tax provision calculation, accordingly. On March 2, 2020, the SEC issued Final Rule Release No. 33-10762, "Financial Disclosures About Guarantors and Issuers of Guaranteed Securities and Affiliates Whose Securities Collateralize a Registrant’s Securities" (the “final rule”). The final rule simplifies the disclosure requirements related to certain registered securities under SEC Regulation S-X, Rules 3-10 and 3-16, which currently require separate financial statements for (1) subsidiary issuers and guarantors of registered debt securities unless certain exceptions are met and (2) affiliates that collateralize registered securities offerings if the affiliates’ securities are a substantial portion of the collateral. Under the final rule, alternative financial disclosures or narrative disclosures (referred to collectively as “Alternative Disclosures”) may be provided in lieu of separate financial statements of the guarantors or affiliates. The amendments in the final rule are generally effective for filings on or after January 4, 2021, with early application permitted. The Company has elected to adopt the amendments of the final rule for the quarter ended March 31, 2020 and accordingly, has elected to present the alternative disclosures of the guarantors of its registered securities in Part I Item 2, Management's Discussion and Analysis , of this Form 10-Q. Standards Updates Issued Not Yet Effective In June 2016, the FASB issued ASU No.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smaller reporting companies for fiscal years beginning after December 15, 2022, including interim periods within the year of adoption. Early adoption is permitted. The Company will adopt the guidance and disclosure requirements of ASU 2016-13 in fiscal year 2023.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In March 2020, the FASB issued ASU 2020-04, “Reference Rate Reform (Topic 848): Facilitation of the Effects of Reference Rate Reform on Financial Reporting.” The purpose of ASU 2020-04 is to provide optional guidance for a limited time to ease the potential burden in accounting for, or recognizing the effects of, reference rate reform on financial reporting. In response to concerns about structural risks of interbank offered rates, and, in particular, the risk of cessation of the London Interbank Offered Rate (LIBOR), reference rate reform refers to a global initiative to identify alternative reference rates that are more observable or transaction-based and less susceptible to manipulation. ASU 2020-04 is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U 2020-04 must be applied prospectively for all eligible contract modifications for that topic or industry subtopic. The Company is currently assessing the accounting and financial impact of reference rate reform and will consider applying the optional guidance of ASU 2020-04 according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8:03Z</dcterms:created>
  <dcterms:modified xmlns:dcterms="http://purl.org/dc/terms/" xmlns:xsi="http://www.w3.org/2001/XMLSchema-instance" xsi:type="dcterms:W3CDTF">2020-11-16T16:48:03Z</dcterms:modified>
</cp:coreProperties>
</file>